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Note A - Description of Busines" sheetId="7" state="visible" r:id="rId7"/>
    <sheet xmlns:r="http://schemas.openxmlformats.org/officeDocument/2006/relationships" name="Note B - Summary of Significant" sheetId="8" state="visible" r:id="rId8"/>
    <sheet xmlns:r="http://schemas.openxmlformats.org/officeDocument/2006/relationships" name="Note C - Debt Obligations" sheetId="9" state="visible" r:id="rId9"/>
    <sheet xmlns:r="http://schemas.openxmlformats.org/officeDocument/2006/relationships" name="Note D - Commitments and Contin" sheetId="10" state="visible" r:id="rId10"/>
    <sheet xmlns:r="http://schemas.openxmlformats.org/officeDocument/2006/relationships" name="Note E - Preferred Stock and Wa" sheetId="11" state="visible" r:id="rId11"/>
    <sheet xmlns:r="http://schemas.openxmlformats.org/officeDocument/2006/relationships" name="Note F - Common Stock and Warra" sheetId="12" state="visible" r:id="rId12"/>
    <sheet xmlns:r="http://schemas.openxmlformats.org/officeDocument/2006/relationships" name="Note G - Stock-based Compensati" sheetId="13" state="visible" r:id="rId13"/>
    <sheet xmlns:r="http://schemas.openxmlformats.org/officeDocument/2006/relationships" name="Note H - Fair Value of Financia" sheetId="14" state="visible" r:id="rId14"/>
    <sheet xmlns:r="http://schemas.openxmlformats.org/officeDocument/2006/relationships" name="Note I - Net Income (Loss) Per " sheetId="15" state="visible" r:id="rId15"/>
    <sheet xmlns:r="http://schemas.openxmlformats.org/officeDocument/2006/relationships" name="Note J - Severance Expense" sheetId="16" state="visible" r:id="rId16"/>
    <sheet xmlns:r="http://schemas.openxmlformats.org/officeDocument/2006/relationships" name="Note K - Leases" sheetId="17" state="visible" r:id="rId17"/>
    <sheet xmlns:r="http://schemas.openxmlformats.org/officeDocument/2006/relationships" name="Note L - Subsequent Events" sheetId="18" state="visible" r:id="rId18"/>
    <sheet xmlns:r="http://schemas.openxmlformats.org/officeDocument/2006/relationships" name="Significant Accounting Policies" sheetId="19" state="visible" r:id="rId19"/>
    <sheet xmlns:r="http://schemas.openxmlformats.org/officeDocument/2006/relationships" name="Note E - Preferred Stock and _2" sheetId="20" state="visible" r:id="rId20"/>
    <sheet xmlns:r="http://schemas.openxmlformats.org/officeDocument/2006/relationships" name="Note F - Common Stock and War_2" sheetId="21" state="visible" r:id="rId21"/>
    <sheet xmlns:r="http://schemas.openxmlformats.org/officeDocument/2006/relationships" name="Note G - Stock-based Compensa_2" sheetId="22" state="visible" r:id="rId22"/>
    <sheet xmlns:r="http://schemas.openxmlformats.org/officeDocument/2006/relationships" name="Note H - Fair Value of Financ_2" sheetId="23" state="visible" r:id="rId23"/>
    <sheet xmlns:r="http://schemas.openxmlformats.org/officeDocument/2006/relationships" name="Note I - Net Income (Loss) Pe_2" sheetId="24" state="visible" r:id="rId24"/>
    <sheet xmlns:r="http://schemas.openxmlformats.org/officeDocument/2006/relationships" name="Note K - Leases (Tables)" sheetId="25" state="visible" r:id="rId25"/>
    <sheet xmlns:r="http://schemas.openxmlformats.org/officeDocument/2006/relationships" name="Note A - Description of Busin_2" sheetId="26" state="visible" r:id="rId26"/>
    <sheet xmlns:r="http://schemas.openxmlformats.org/officeDocument/2006/relationships" name="Note B - Summary of Significa_2" sheetId="27" state="visible" r:id="rId27"/>
    <sheet xmlns:r="http://schemas.openxmlformats.org/officeDocument/2006/relationships" name="Note C - Debt Obligations (Deta" sheetId="28" state="visible" r:id="rId28"/>
    <sheet xmlns:r="http://schemas.openxmlformats.org/officeDocument/2006/relationships" name="Note D - Commitments and Cont_2" sheetId="29" state="visible" r:id="rId29"/>
    <sheet xmlns:r="http://schemas.openxmlformats.org/officeDocument/2006/relationships" name="Note E - Preferred Stock and _3" sheetId="30" state="visible" r:id="rId30"/>
    <sheet xmlns:r="http://schemas.openxmlformats.org/officeDocument/2006/relationships" name="Note E - Preferred Stock and _4" sheetId="31" state="visible" r:id="rId31"/>
    <sheet xmlns:r="http://schemas.openxmlformats.org/officeDocument/2006/relationships" name="Note F - Common Stock and War_3" sheetId="32" state="visible" r:id="rId32"/>
    <sheet xmlns:r="http://schemas.openxmlformats.org/officeDocument/2006/relationships" name="Note F - Common Stock and War_4" sheetId="33" state="visible" r:id="rId33"/>
    <sheet xmlns:r="http://schemas.openxmlformats.org/officeDocument/2006/relationships" name="Note F - Common Stock and War_5" sheetId="34" state="visible" r:id="rId34"/>
    <sheet xmlns:r="http://schemas.openxmlformats.org/officeDocument/2006/relationships" name="Note G - Stock-based Compensa_3" sheetId="35" state="visible" r:id="rId35"/>
    <sheet xmlns:r="http://schemas.openxmlformats.org/officeDocument/2006/relationships" name="Note G - Stock-based Compensa_4" sheetId="36" state="visible" r:id="rId36"/>
    <sheet xmlns:r="http://schemas.openxmlformats.org/officeDocument/2006/relationships" name="Note H - Fair Value of Financ_3" sheetId="37" state="visible" r:id="rId37"/>
    <sheet xmlns:r="http://schemas.openxmlformats.org/officeDocument/2006/relationships" name="Note H - Fair Value of Financ_4" sheetId="38" state="visible" r:id="rId38"/>
    <sheet xmlns:r="http://schemas.openxmlformats.org/officeDocument/2006/relationships" name="Note H - Fair Value of Financ_5" sheetId="39" state="visible" r:id="rId39"/>
    <sheet xmlns:r="http://schemas.openxmlformats.org/officeDocument/2006/relationships" name="Note I - Net Income (Loss) Pe_3" sheetId="40" state="visible" r:id="rId40"/>
    <sheet xmlns:r="http://schemas.openxmlformats.org/officeDocument/2006/relationships" name="Note I - Net Income (Loss) Pe_4" sheetId="41" state="visible" r:id="rId41"/>
    <sheet xmlns:r="http://schemas.openxmlformats.org/officeDocument/2006/relationships" name="Note I - Net Income (Loss) Pe_5" sheetId="42" state="visible" r:id="rId42"/>
    <sheet xmlns:r="http://schemas.openxmlformats.org/officeDocument/2006/relationships" name="Note J - Severance Expense (Det" sheetId="43" state="visible" r:id="rId43"/>
    <sheet xmlns:r="http://schemas.openxmlformats.org/officeDocument/2006/relationships" name="Note K - Leases (Details Textua" sheetId="44" state="visible" r:id="rId44"/>
    <sheet xmlns:r="http://schemas.openxmlformats.org/officeDocument/2006/relationships" name="Note K - Leases - Lease Cost (D" sheetId="45" state="visible" r:id="rId45"/>
    <sheet xmlns:r="http://schemas.openxmlformats.org/officeDocument/2006/relationships" name="Note K - Leases - Supplement Ca" sheetId="46" state="visible" r:id="rId46"/>
    <sheet xmlns:r="http://schemas.openxmlformats.org/officeDocument/2006/relationships" name="Note K - Leases - Supplement Ba" sheetId="47" state="visible" r:id="rId47"/>
    <sheet xmlns:r="http://schemas.openxmlformats.org/officeDocument/2006/relationships" name="Note K - Leases - Maturities of" sheetId="48" state="visible" r:id="rId48"/>
    <sheet xmlns:r="http://schemas.openxmlformats.org/officeDocument/2006/relationships" name="Note L - Subsequent Events (Det"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0000_);(#,##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6 Months Ended</t>
        </is>
      </c>
    </row>
    <row r="2">
      <c r="B2" s="2" t="inlineStr">
        <is>
          <t>Jun. 30, 2021</t>
        </is>
      </c>
      <c r="C2" s="2" t="inlineStr">
        <is>
          <t>Aug. 12, 2021</t>
        </is>
      </c>
    </row>
    <row r="3">
      <c r="A3" s="3" t="inlineStr">
        <is>
          <t>Document Information [Line Items]</t>
        </is>
      </c>
    </row>
    <row r="4">
      <c r="A4" s="4" t="inlineStr">
        <is>
          <t>Entity Central Index Key</t>
        </is>
      </c>
      <c r="B4" s="4" t="inlineStr">
        <is>
          <t>0001434647</t>
        </is>
      </c>
    </row>
    <row r="5">
      <c r="A5" s="4" t="inlineStr">
        <is>
          <t>Entity Registrant Name</t>
        </is>
      </c>
      <c r="B5" s="4" t="inlineStr">
        <is>
          <t>KEMPHARM,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1-36913</t>
        </is>
      </c>
    </row>
    <row r="15">
      <c r="A15" s="4" t="inlineStr">
        <is>
          <t>Entity Incorporation, State or Country Code</t>
        </is>
      </c>
      <c r="B15" s="4" t="inlineStr">
        <is>
          <t>DE</t>
        </is>
      </c>
    </row>
    <row r="16">
      <c r="A16" s="4" t="inlineStr">
        <is>
          <t>Entity Tax Identification Number</t>
        </is>
      </c>
      <c r="B16" s="4" t="inlineStr">
        <is>
          <t>20-5894398</t>
        </is>
      </c>
    </row>
    <row r="17">
      <c r="A17" s="4" t="inlineStr">
        <is>
          <t>Entity Address, Address Line One</t>
        </is>
      </c>
      <c r="B17" s="4" t="inlineStr">
        <is>
          <t>1180 Celebration Boulevard, Suite 103</t>
        </is>
      </c>
    </row>
    <row r="18">
      <c r="A18" s="4" t="inlineStr">
        <is>
          <t>Entity Address, City or Town</t>
        </is>
      </c>
      <c r="B18" s="4" t="inlineStr">
        <is>
          <t>Celebration</t>
        </is>
      </c>
    </row>
    <row r="19">
      <c r="A19" s="4" t="inlineStr">
        <is>
          <t>Entity Address, State or Province</t>
        </is>
      </c>
      <c r="B19" s="4" t="inlineStr">
        <is>
          <t>FL</t>
        </is>
      </c>
    </row>
    <row r="20">
      <c r="A20" s="4" t="inlineStr">
        <is>
          <t>Entity Address, Postal Zip Code</t>
        </is>
      </c>
      <c r="B20" s="4" t="inlineStr">
        <is>
          <t>34747</t>
        </is>
      </c>
    </row>
    <row r="21">
      <c r="A21" s="4" t="inlineStr">
        <is>
          <t>City Area Code</t>
        </is>
      </c>
      <c r="B21" s="4" t="inlineStr">
        <is>
          <t>321</t>
        </is>
      </c>
    </row>
    <row r="22">
      <c r="A22" s="4" t="inlineStr">
        <is>
          <t>Local Phone Number</t>
        </is>
      </c>
      <c r="B22" s="4" t="inlineStr">
        <is>
          <t>939-3416</t>
        </is>
      </c>
    </row>
    <row r="23">
      <c r="A23" s="4" t="inlineStr">
        <is>
          <t>Title of 12(b) Security</t>
        </is>
      </c>
      <c r="B23" s="4" t="inlineStr">
        <is>
          <t>Common</t>
        </is>
      </c>
    </row>
    <row r="24">
      <c r="A24" s="4" t="inlineStr">
        <is>
          <t>Trading Symbol</t>
        </is>
      </c>
      <c r="B24" s="4" t="inlineStr">
        <is>
          <t>KMPH</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51537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D - Commitments and Contingencie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 xml:space="preserve">D. Commitments and Contingencies From time to time, the Company is involved in various legal proceedings arising in the normal course of business. For some matters, a liability is not not June 30, 2021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E - Preferred Stock and Warrants</t>
        </is>
      </c>
      <c r="B1" s="2" t="inlineStr">
        <is>
          <t>6 Months Ended</t>
        </is>
      </c>
    </row>
    <row r="2">
      <c r="B2" s="2" t="inlineStr">
        <is>
          <t>Jun. 30, 2021</t>
        </is>
      </c>
    </row>
    <row r="3">
      <c r="A3" s="3" t="inlineStr">
        <is>
          <t>Notes to Financial Statements</t>
        </is>
      </c>
    </row>
    <row r="4">
      <c r="A4" s="4" t="inlineStr">
        <is>
          <t>Preferred Stock [Text Block]</t>
        </is>
      </c>
      <c r="B4" s="4" t="inlineStr">
        <is>
          <t xml:space="preserve">E. Preferred Stock and Warrants Authorized, Issued, and Outstanding Preferred Stock As of June 30, 2021, As of December 31, 2020, December 31, 2020: Shares Authorized Shares Issued Shares Outstanding Series A convertible preferred stock, $0.0001 par value 9,578 9,577 — Series B-1 convertible preferred stock, $0.0001 par value 1,576 1,576 — Series B-2 convertible preferred stock, $0.0001 par value 27,000 — — In June 2021, 1 1 2 2 June 30, 2021, Series B- 2 Pursuant to the December 2020 January 12, 2021, 2 The Series B- 2 No 2 2 Amended and Restated Certificate of Designation of Preferences, Rights and Limitations of the Series B- 2 Convertible Preferred Stock On January 11, 2021, December 2020 2 2 2 Immediately following, the closing of the Public Offering, pursuant to the terms of the December 2020 ● Exchanged approximately $31.5 million (the "Exchange") of the outstanding principal and accrued interest on the Facility Notes for (i) the Series B- 2 ● made a payment of approximately $30.3 million (the “Debt Payment”) in partial repayment of the remaining outstanding principal and accrued interest on the Facility Notes. Upon the closing of the Exchange and related Debt Payment, the amendments to the Facility Agreement, the Notes and the Investors’ Rights Agreement, dated as of February 19, 2015, December 2020 2 2 January 12, 2021. As of June 30, 2021, 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F - Common Stock and Warrants</t>
        </is>
      </c>
      <c r="B1" s="2" t="inlineStr">
        <is>
          <t>6 Months Ended</t>
        </is>
      </c>
    </row>
    <row r="2">
      <c r="B2" s="2" t="inlineStr">
        <is>
          <t>Jun. 30, 2021</t>
        </is>
      </c>
    </row>
    <row r="3">
      <c r="A3" s="3" t="inlineStr">
        <is>
          <t>Notes to Financial Statements</t>
        </is>
      </c>
    </row>
    <row r="4">
      <c r="A4" s="4" t="inlineStr">
        <is>
          <t>Stockholders' Equity Note Disclosure [Text Block]</t>
        </is>
      </c>
      <c r="B4" s="4" t="inlineStr">
        <is>
          <t xml:space="preserve">F. Common Stock and Warrants Authorized, Issued, and Outstanding Common Shares As of June 30, 2021 December 31, 2020 June 30, 2021 December 31, 2020 As of June 30, 2021 December 31, 2020 June 30, 2021 December 31, 2020 Conversion of Deerfield Convertible Note — 81,101 Conversion of January 2020 Note — 34,615 Conversion of December 2019 Notes — 625,747 Outstanding awards under equity incentive plans 414,869 355,785 Outstanding common stock warrants 4,584,889 151,442 Possible future issuances under equity incentive plans 5,069,317 47,825 Possible future issuances under employee stock purchase plans 1,500,000 — Total common shares reserved for future issuance 11,569,075 1,296,515 Common Stock Activity The following table summarizes common stock activity for the six June 30, 2021 : Shares of Common Stock Balance as of December 31, 2020 4,537,321 Common stock issued as a result of the Public Offering 7,139,498 Common stock issued as a result of Series B-2 Preferred Stock conversions 4,842,699 Common stock issued as a result of warrant exercises 11,951,038 Common stock issued as compensation to third-parties 9,600 Balance as of March 31, 2021 28,480,156 Adjustment for cash paid in lieu on DTC fractional shares (1,356 ) Common stock issued as a result of warrant exercises 6,489,183 Common stock issued as compensation to third-parties 9,940 Balance as of June 30, 2021 34,977,923 Warrants On June 2, 2014, June 2, 2024, December 2020, January 2021 $93.60 June 2021 $46.25 February 2021 The Company determined that the Deerfield Warrant should be recorded as a liability and stated at fair value at each reporting period upon inception. As stated above, upon completion of the IPO, the Deerfield Warrant automatically converted into warrants to purchase the Company’s common stock. The Deerfield Warrant remains classified as a liability and is recorded at fair value at each reporting period since it can be settled in cash. Changes to the fair value of the warrant liability are recorded through the unaudited condensed statements of operations as a fair value adjustment (Note H). In connection with the APADAZ License Agreement, in October 2018, not four October 24, 2023. may December 2020, The Company determined that, since KVK qualifies as a customer under ASC 606, 815 815 606 June 30, 2021 December 31, 2020, Pre-Funded Warrants On January 12, 2021, June 30, 2021, Warrants to Purchase Common Stock On January 12, 2021, December 2020 December 2020 fifth may may not 13 not 50% 50% not June 30, 2021, January 2021 Underwriter Warrant On January 12, 2021, February 3, 2021, June 30, 2021, January 2021 On January 26, 2021, “January 2021 “January 2021 January 2021 January 2021 January 2021 January 2021 January 2021 The January 2021 fifth January 2021 January 2021 may may not January 2021 13 January 2021 January 2021 January 2021 not January 2021 January 2021 January 2021 January 2021 50% 50% January 2021 January 2021 January 2021 January 2021 January 2021 January 2021 not January 2021 January 2021 January 2021 June 30, 2021, January 2021 January 2021 June 2021 In accordance with the January 2021 January 2021 January 2021 June 2021 On June 18, 2021, “June 2021 January 2021 "January 2021 “June 2021 January 2021 “June 2021 January 2021 January 2021 June 2021 June 2021 June 2021 January 2021 June 2021 June 2021 January 2021 June 2021 June 2021 $46.25 The June 2021 December 31, 2026, June 2021 June 2021 may may not June 2021 13 June 2021 June 2021 June 2021 not June 2021 June 2021 June 2021 June 2021 50% 50% June 2021 June 2021 June 2021 June 2021 June 2021 June 2021 not June 2021 June 2021 June 2021 June 30, 2021, June 2021 In accordance with the June 2021 June 2021 June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G - Stock-based Compensation</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 xml:space="preserve">G. Stock-Based Compensation The Company maintains a stock-based compensation plan (the “Incentive Stock Plan”) that governs stock awards made to employees and directors prior to completion of the IPO. In November 2014, April 2015, 2014 “2014 April 2015. 2014 June 2021, 2014 2014 January 1, 2031. may 2014 June 30, 2021. 2014 January 1 January 1, 2016, January 1, 2031, December 31 2014 January 1, 2021, 2014 During 2020, 2014 2020. three six June 30, 2020, three six June 30, 2021. No stock options were exercised during the three six June 30, 2021 2020, Stock-based compensation expense recorded under the Incentive Stock Plan and the 2014 Three months ended June 30, Six months ended June 30, 2021 2020 2021 2020 Research and development $ 133 $ 345 $ 429 $ 591 General and administrative 185 275 564 638 Severance expense — — — 420 Total stock-based compensation expense $ 318 $ 620 $ 993 $ 1,649 There was $0.4 million of stock-based compensation expense related to performance-based awards recognized during the six June 30, 2021. three six June 30, 2020. three June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H - Fair Value of Financial Instruments</t>
        </is>
      </c>
      <c r="B1" s="2" t="inlineStr">
        <is>
          <t>6 Months Ended</t>
        </is>
      </c>
    </row>
    <row r="2">
      <c r="B2" s="2" t="inlineStr">
        <is>
          <t>Jun. 30, 2021</t>
        </is>
      </c>
    </row>
    <row r="3">
      <c r="A3" s="3" t="inlineStr">
        <is>
          <t>Notes to Financial Statements</t>
        </is>
      </c>
    </row>
    <row r="4">
      <c r="A4" s="4" t="inlineStr">
        <is>
          <t>Fair Value Disclosures [Text Block]</t>
        </is>
      </c>
      <c r="B4" s="4" t="inlineStr">
        <is>
          <t xml:space="preserve">H.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 three ● Level 1—Observable ● Level 2—Observable ● Level 3—Unobservable no The carrying amounts of certain financial instruments, including cash and cash equivalents, restricted cash and accounts payable and accrued expenses, approximate their respective fair values due to the short-term nature of such instruments. The fair values of the Deerfield Convertible Note, December 2019 January 2020 December 31, 2020. December 2019 January 2020 first 2021 June 30, 2021. December 2019 January 2020 3 December 2019 January 2020 December 31, 2020.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regarding fair value measurements as of June 30, 2021 December 31, 2020 ( Balance as of June 30, 2021 Quoted Prices in Active Markets for Identical Assets (Level 1) Significant Other Observable Inputs (Level 2) Significant Unobservable Inputs (Level 3) Deerfield Warrant liability $ 628 $ — $ — $ 628 Embedded Warrant Put Option 38 — — 38 KVK Warrant liability 62 — 62 — Total liabilities $ 728 $ — $ 62 $ 666 Balance as of December 31, 2020 Quoted Prices in Active Markets for Identical Assets (Level 1) Significant Other Observable Inputs (Level 2) Significant Unobservable Inputs (Level 3) Deerfield Warrant liability $ 230 $ — $ — $ 230 Embedded Warrant Put Option 25 — — 25 Deerfield Note Conversion Feature — — — — KVK Warrant liability 49 — 49 — Total liabilities $ 304 $ — $ 49 $ 255 The Company’s Deerfield Warrant liability and embedded Warrant Put Option are, and the embedded Deerfield Note Put Option was, measured at fair value on a recurring basis. As of June 30, 2021, December 31, 2020 December 31, 2020), three six June 30, 2021 2020 The derivative liability for the Deerfield Warrant was $628,000 and $230,000 at June 30, 2021 December 31, 2020, June 30, 2021 December 31, 2020, no December 31, 2020. 10% fourth 2022. The Company’s KVK Warrant liability is measured at fair value on a recurring basis. As of June 30, 2021 December 31, 2020, no not not three six June 30, 2021 2020 A reconciliation of the beginning and ending balances for the derivative and warrant liability measured at fair value on a recurring basis using significant unobservable inputs (Level 3 Three months ended June 30, Six months ended June 30, 2021 2020 2021 2020 Balance as of beginning of period $ 292 $ 38 $ 255 $ 96 Adjustment to fair value 374 — 411 (58 ) Balance as of end of period $ 666 $ 38 $ 666 $ 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I - Net Income (Loss) Per Share</t>
        </is>
      </c>
      <c r="B1" s="2" t="inlineStr">
        <is>
          <t>6 Months Ended</t>
        </is>
      </c>
    </row>
    <row r="2">
      <c r="B2" s="2" t="inlineStr">
        <is>
          <t>Jun. 30, 2021</t>
        </is>
      </c>
    </row>
    <row r="3">
      <c r="A3" s="3" t="inlineStr">
        <is>
          <t>Notes to Financial Statements</t>
        </is>
      </c>
    </row>
    <row r="4">
      <c r="A4" s="4" t="inlineStr">
        <is>
          <t>Earnings Per Share [Text Block]</t>
        </is>
      </c>
      <c r="B4" s="4" t="inlineStr">
        <is>
          <t xml:space="preserve">I. Net Income (Loss) Per Share Under the two No no two two Diluted net income (loss) per share of common stock is the same as basic net income (loss) per share of common stock for the three June 30, 2021 2020 Three months ended June 30, Six months ended June 30, 2021 2020 2021 2020 Conversion of Deerfield Convertible Note — 78,417 — 78,417 Conversion of January 2020 Note — 33,469 — 33,469 Conversion of December 2019 Notes* — 929,169 — 929,169 Awards under equity incentive plans 414,869 355,120 414,869 356,057 Common stock warrants 4,584,889 151,442 4,584,889 151,442 Total securities excluded from the calculation of weighted average number of shares of common stock outstanding 4,999,758 1,547,617 4,999,758 1,548,554 * Inclusive of 324,312 shares of Common Stock issuable (i) in exchange of the Deerfield Optional Conversion Feature, or (ii) upon conversion of the Series B-2 Preferred Stock issuable in exchange of the Deerfield Optional Conversion Feature. A reconciliation from net income (loss) to basic net income (loss) per share of common stock, basic net (loss) income attributable to common stockholders per share of common stock and diluted net (loss) income attributable to common stockholders per share of common stock for the three six June 30, 2021 2020 Three months ended June 30, Six months ended June 30, 2021 2020 2021 2020 Basic net income (loss) per share of common stock: Net income (loss) $ 6,203 $ 859 $ (4,093 ) $ (4,895 ) Less: Net income attributable to participating securities (838 ) (25 ) — — Undistributed net income (loss), basic $ 5,365 $ 834 $ (4,093 ) $ (4,895 ) Weighted average number of shares of common stock outstanding, basic 29,175 3,948 24,187 3,476 Basic net income (loss) per share of common stock $ 0.18 $ 0.21 $ (0.17 ) $ (1.41 ) Net income (loss) $ 6,203 $ 859 $ (4,093 ) $ (4,895 ) Less: Dividends declared or accumulated (16,898 ) — (54,342 ) — Net (loss) income attributable to common stockholders $ (10,695 ) $ 859 $ (58,435 ) $ (4,895 ) Less: Net income attributable to participating securities (838 ) (25 ) — — Undistributed net (loss) income attributable to common stockholders, basic $ (11,533 ) $ 834 $ (58,435 ) $ (4,895 ) Weighted average number of shares of common stock outstanding, basic 29,175 3,948 24,187 3,476 Basic net (loss) income attributable to common stockholders per share of common stock $ (0.40 ) $ 0.21 $ (2.42 ) $ (1.41 ) Diluted net (loss) income per share of common stock: Undistributed net (loss) income attributable to common stockholders $ (11,533 ) $ 834 $ (58,435 ) $ (4,895 ) Less: Fair value adjustment income related to Deerfield Warrant liability — — — (38 ) Less: Fair value adjustment income related to embedded Warrant Put Option — — — (19 ) Less: Fair value adjustment expense (income) related to KVK Warrant liability — 3 — (15 ) Undistributed net (loss) income attributable to common stockholders, diluted $ (11,533 ) $ 837 $ (58,435 ) $ (4,967 ) Weighted average number of shares of common stock outstanding, basic 29,175 3,948 24,187 3,476 Dilutive effect of awards under equity incentive plans — 0 — — Dilutive effect of Deerfield Warrant — — — — Dilutive effect of KVK Warrant — — — — Dilutive effect of other common stock warrants — — — — Weighted average number of shares of common stock outstanding, diluted 29,175 3,948 24,187 3,476 Diluted net (loss) income attributable to common stockholders per share of common stock $ (0.40 ) $ 0.21 $ (2.42 ) $ (1.4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J - Severance Expense</t>
        </is>
      </c>
      <c r="B1" s="2" t="inlineStr">
        <is>
          <t>6 Months Ended</t>
        </is>
      </c>
    </row>
    <row r="2">
      <c r="B2" s="2" t="inlineStr">
        <is>
          <t>Jun. 30, 2021</t>
        </is>
      </c>
    </row>
    <row r="3">
      <c r="A3" s="3" t="inlineStr">
        <is>
          <t>Notes to Financial Statements</t>
        </is>
      </c>
    </row>
    <row r="4">
      <c r="A4" s="4" t="inlineStr">
        <is>
          <t>Restructuring and Related Activities Disclosure [Text Block]</t>
        </is>
      </c>
      <c r="B4" s="4" t="inlineStr">
        <is>
          <t xml:space="preserve">J. Severance Expense In February 2020, June 2015. six June 30, 2020. December 31, 2020, three June 30, 2020, three six June 30, 2021, June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K - Leases</t>
        </is>
      </c>
      <c r="B1" s="2" t="inlineStr">
        <is>
          <t>6 Months Ended</t>
        </is>
      </c>
    </row>
    <row r="2">
      <c r="B2" s="2" t="inlineStr">
        <is>
          <t>Jun. 30, 2021</t>
        </is>
      </c>
    </row>
    <row r="3">
      <c r="A3" s="3" t="inlineStr">
        <is>
          <t>Notes to Financial Statements</t>
        </is>
      </c>
    </row>
    <row r="4">
      <c r="A4" s="4" t="inlineStr">
        <is>
          <t>Lease Disclosure [Text Block]</t>
        </is>
      </c>
      <c r="B4" s="4" t="inlineStr">
        <is>
          <t xml:space="preserve">K. Leases The Company has operating and finance leases for office space, laboratory facilities and various laboratory equipment, furniture and office equipment and leasehold improvements. The Company's leases have remaining lease terms of less than 1 year to approximately 5 years, some of which include options to extend the leases for up to 5 years, and some which include options to terminate the leases within 1 year. In February 2020, one two February 2026. October 2020, 19. Effective June 1, 2021, one two February 2026. The components of lease expense were as follows (in thousands): Three months ended June 30, Six months ended June 30, Lease Cost 2021 2020 2021 2020 Finance lease cost: Amortization of right-of-use assets $ 32 $ 30 $ 64 $ 61 Interest on lease liabilities 3 7 7 15 Total finance lease cost 35 37 71 76 Operating lease cost 92 92 183 181 Short-term lease cost 49 54 99 111 Variable lease cost 8 13 21 27 Less: sublease income (13 ) (40 ) (13 ) (53 ) Total lease costs $ 171 $ 156 $ 361 $ 342 Supplemental cash flow information related to leases was as follows (in thousands): Six months ended June 30, 2021 2020 Cash paid for amounts included in the measurement of lease liabilities: Operating cash flows from finance leases $ 7 $ 15 Financing cash flows from finance leases 133 117 Operating cash flows from operating leases 228 221 Operating cash flows from short-term leases 99 111 Operating cash flows from variable lease costs 21 27 Right-of-use assets obtained in exchange for lease liabilities: Finance leases $ — $ — Operating leases — 20 Supplemental balance sheet information related to leases was as follows (in thousands, except weighted average remaining lease term and weighted average discount rate): June 30, December 31, 2021 2020 Finance Leases Property and equipment, at cost $ 1,031 $ 1,031 less: accumulated depreciation and amortization (587 ) (523 ) Property and equipment, net $ 444 $ 508 Other current liabilities $ 53 $ 172 Other long-term liabilities 9 22 Total finance lease liabilities $ 62 $ 194 Operating Leases Operating lease right-of-use assets $ 1,187 $ 1,350 Total operating lease right-of-use assets $ 1,187 $ 1,350 Current portion of operating lease liabilities $ 342 $ 327 Operating lease liabilities, less current portion 1,413 1,587 Total operating lease liabilities $ 1,755 $ 1,914 Weighted Average Remaining Lease Term Finance leases (years) 1 1 Operating leases (years) 4 5 Weighted Average Discount Rate Finance leases 9.8 % 8.5 % Operating leases 7.5 % 7.5 % Maturities of lease liabilities were as follows (in thousands): Finance Operating Year Ending December 31, Leases Leases 2021 (excluding the six months ended June 30, 2021) $ 42 $ 231 2022 18 463 2023 6 472 2024 — 484 2025 — 390 Thereafter — 30 Total lease payments 66 2,070 Less: future interest expense (4 ) (315 ) Lease liabilities $ 62 $ 1,7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L - Subsequent Events</t>
        </is>
      </c>
      <c r="B1" s="2" t="inlineStr">
        <is>
          <t>6 Months Ended</t>
        </is>
      </c>
    </row>
    <row r="2">
      <c r="B2" s="2" t="inlineStr">
        <is>
          <t>Jun. 30, 2021</t>
        </is>
      </c>
    </row>
    <row r="3">
      <c r="A3" s="3" t="inlineStr">
        <is>
          <t>Notes to Financial Statements</t>
        </is>
      </c>
    </row>
    <row r="4">
      <c r="A4" s="4" t="inlineStr">
        <is>
          <t>Subsequent Events [Text Block]</t>
        </is>
      </c>
      <c r="B4" s="4" t="inlineStr">
        <is>
          <t xml:space="preserve">L. Subsequent Events On July 2, 2021, may 3. JMP and RBCCM may 415 1933, may three The Company filed a registration statement on Form S- 3 July 12,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Use of Estimates, Policy [Policy Text Block]</t>
        </is>
      </c>
      <c r="B4" s="4" t="inlineStr">
        <is>
          <t xml:space="preserve">Use of Estimates The preparation of unaudited condensed financial statements in conformity with U.S. GAAP requires the Company to make estimates and assumptions that affect the amounts reported in the unaudited condensed financial statements and accompanying notes. Actual results could differ from those estimates. On an ongoing basis, the Company evaluates its estimates and assumptions, including those related to revenue recognition, the useful lives of property and equipment, the recoverability of long-lived assets, the incremental borrowing rate for leases, and assumptions used for purposes of determining stock-based compensation, income taxes, and the fair value of the derivative and warrant liability, among others. The Company bases its estimates on historical experience and on various other assumptions that it believes to be reasonable, the results of which form the basis for making judgments about the carrying value of assets and liabilities. </t>
        </is>
      </c>
    </row>
    <row r="5">
      <c r="A5" s="4" t="inlineStr">
        <is>
          <t>Revenue from Contract with Customer [Policy Text Block]</t>
        </is>
      </c>
      <c r="B5" s="4" t="inlineStr">
        <is>
          <t xml:space="preserve">Revenue Recognition The Company commenced recognizing revenue in accordance with the provisions of ASC 606, Revenue from Contracts with Customers 606” January 1, 2018. Arrangements with Multiple-Performance Obligations From time to time, the Company enters into arrangements for research and development, manufacturing and/or commercialization services. Such arrangements may In arrangements involving more than one not The consideration allocated to each distinct performance obligation is recognized as revenue when control of the related goods or services is transferred. Consideration associated with at-risk substantive performance milestones is recognized as revenue when it is probable that a significant reversal of the cumulative revenue recognized will not Licensing Agreements The Company enters into licensing agreements with licensees that fall under the scope of ASC 606. The terms of the Company’s licensing agreements typically include one may As part of the accounting for these agreements, the Company must develop estimates and assumptions that require judgment to determine the underlying stand-alone selling price for each performance obligation which determines how the transaction price is allocated among the performance obligations. Generally, the estimation of the stand-alone selling price may Up-front Fees: Milestone Payments: not not not may KP415 In September 2019, “KP415 KP415 KP484, KP879, KP922 KP484, KP415 KP484; KP415 KP415 KP415 In May 2020, KP415 $420.0 KP415 KP415 Commave also agreed to be responsible for and reimburse the Company for all of the development, commercialization and regulatory expenses incurred on the licensed products, subject to certain limitations as set forth in the KP415 The KP415 KP484. KP484; In accordance with the terms of the Company’s March 20, 2012 KP484, KP879 KP1077 KP415 The KP415 606, not KP415 606, third two $10.0 KP415 The consideration allocated to the grant of the exclusive, worldwide license was $10.0 KP415 KP415 The consideration allocated to the performance of consulting services, which includes the reimbursement of out-of-pocket third KP415 third third no third third third third 606 third third KP415 June 30, 2021, third Under the KP415 first 1 may may KP415 KP415 first not third 606 not not The Company is entitled to additional payments from Commave conditioned upon the achievement of specified regulatory milestones related to AZSTARYS and KP484 KP415 KP415 not not not For example, in May 2020, KP415 two second 2020 second 2020. On April 8, 2021, No. 1 KP415 "KP415 KP415 KP415 KP415 KP415 March 2, 2021. May 7, 2020. KP415 KP415 Pursuant to the KP415 first KP922, no first first first Per the KP415 March 2021, May 2021. two first 2021 first second 2021, 340 40, Contracts with Customers first second 2021, For the three June 30, 2021 2020, KP415 six June 30, 2021 2020, KP415 June 30, 2021 December 31, 2020. APADAZ License Agreement In October 2018, Pursuant to the APADAZ License Agreement, KVK agreed to pay the Company certain payments and cost reimbursements of an estimated $3.4 million, which includes a payment of $2.0 million within 10 four The APADAZ License Agreement will terminate on the later of the date that all of the patent rights for APADAZ have expired in the United States or KVK’s cessation of commercialization of APADAZ in the United States. KVK may 90 third may 18 may six may 30 not The APADAZ License Agreement also established a joint steering committee, which monitors progress of the commercialization of APADAZ. Consulting Arrangements The Company enters into consulting arrangements with third 606. may third Corium Consulting Agreement In July 2020, KP415 Under the Corium Consulting Agreement, the Company is entitled to receive payments from Corium of up to $15.6 million, $13.6 million of which will be paid in quarterly installments through March 31, 2022. The Corium Consulting Agreement is within the scope of ASC 606, not 606, third third not not not The Company determined that the performance of consulting services, including reimbursement of third third 606 June 30, 2021, third For the three six June 30, 2021, three six June 30, 2020 June 30, 2021, December 31, 2020, Other Consulting Arrangements For the three June 30, 2021 2020, six June 30, 2021 2020, June 30, 2021 December 31, 2020. </t>
        </is>
      </c>
    </row>
    <row r="6">
      <c r="A6" s="4" t="inlineStr">
        <is>
          <t>Receivable [Policy Text Block]</t>
        </is>
      </c>
      <c r="B6" s="4" t="inlineStr">
        <is>
          <t xml:space="preserve">Accounts and Other Receivables Accounts and other receivables consists of receivables under the KP415 KP415 third June 30, 2021, December 31, 2020, KP415 June 30, 2021 December 31, 2020, </t>
        </is>
      </c>
    </row>
    <row r="7">
      <c r="A7" s="4" t="inlineStr">
        <is>
          <t>New Accounting Pronouncements, Policy [Policy Text Block]</t>
        </is>
      </c>
      <c r="B7" s="4" t="inlineStr">
        <is>
          <t xml:space="preserve">Application of New or Revised Accounting Standards—Adopted From time to time, the Financial Accounting Standards Board (the “FASB”) or other standard-setting bodies issue accounting standards that are adopted by the Company as of the specified effective date. In June 2016, 2016 13, Financial Instruments Credit Losses (Topic 326 Measurement of Credit Losses on Financial Instruments 2016 13” not not December 15, 2019, 2016 13 not In August 2018, 2018 13, Fair Value Measurement (Topic 820 Disclosure Framework Changes to the Disclosure Requirements for Fair Value Measurement 2018 13” 820, Conceptual Framework for Financial Reporting Chapter 8: August 28, 2018, December 15, 2019, 3 2018 13 not Application of New or Revised Accounting Standards—Not Yet Adopted In August 2020, 2020 06, Debt Debt with Conversion and Other Options (Subtopic 470 20 and Derivatives and Hedging Contracts in Entity s Own Equity (Subtopic 815 40 Accounting for Convertible Instruments and Contracts in an Entity s Own Equity 2020 06” December 15, 2021, no December 15, 2020, 2020 06 In May 2021, 2021 04, Earnings Per Share (Topic 260 470 50 718 815 40 2021 04” December 15, 2021, 2021 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 USD ($) $ in Thousands</t>
        </is>
      </c>
      <c r="B1" s="2" t="inlineStr">
        <is>
          <t>Jun. 30, 2021</t>
        </is>
      </c>
      <c r="C1" s="2" t="inlineStr">
        <is>
          <t>Dec. 31, 2020</t>
        </is>
      </c>
    </row>
    <row r="2">
      <c r="A2" s="3" t="inlineStr">
        <is>
          <t>Assets</t>
        </is>
      </c>
    </row>
    <row r="3">
      <c r="A3" s="4" t="inlineStr">
        <is>
          <t>Cash and cash equivalents</t>
        </is>
      </c>
      <c r="B3" s="6" t="n">
        <v>132295</v>
      </c>
      <c r="C3" s="6" t="n">
        <v>4213</v>
      </c>
    </row>
    <row r="4">
      <c r="A4" s="4" t="inlineStr">
        <is>
          <t>Accounts and other receivables</t>
        </is>
      </c>
      <c r="B4" s="5" t="n">
        <v>1888</v>
      </c>
      <c r="C4" s="5" t="n">
        <v>2579</v>
      </c>
    </row>
    <row r="5">
      <c r="A5" s="4" t="inlineStr">
        <is>
          <t>Prepaid expenses and other current assets</t>
        </is>
      </c>
      <c r="B5" s="5" t="n">
        <v>1998</v>
      </c>
      <c r="C5" s="5" t="n">
        <v>1481</v>
      </c>
    </row>
    <row r="6">
      <c r="A6" s="4" t="inlineStr">
        <is>
          <t>Restricted cash</t>
        </is>
      </c>
      <c r="B6" s="5" t="n">
        <v>0</v>
      </c>
      <c r="C6" s="5" t="n">
        <v>109</v>
      </c>
    </row>
    <row r="7">
      <c r="A7" s="4" t="inlineStr">
        <is>
          <t>Total current assets</t>
        </is>
      </c>
      <c r="B7" s="5" t="n">
        <v>136181</v>
      </c>
      <c r="C7" s="5" t="n">
        <v>8382</v>
      </c>
    </row>
    <row r="8">
      <c r="A8" s="4" t="inlineStr">
        <is>
          <t>Property and equipment, net</t>
        </is>
      </c>
      <c r="B8" s="5" t="n">
        <v>992</v>
      </c>
      <c r="C8" s="5" t="n">
        <v>1039</v>
      </c>
    </row>
    <row r="9">
      <c r="A9" s="4" t="inlineStr">
        <is>
          <t>Operating lease right-of-use assets</t>
        </is>
      </c>
      <c r="B9" s="5" t="n">
        <v>1187</v>
      </c>
      <c r="C9" s="5" t="n">
        <v>1350</v>
      </c>
    </row>
    <row r="10">
      <c r="A10" s="4" t="inlineStr">
        <is>
          <t>Other long-term assets</t>
        </is>
      </c>
      <c r="B10" s="5" t="n">
        <v>437</v>
      </c>
      <c r="C10" s="5" t="n">
        <v>438</v>
      </c>
    </row>
    <row r="11">
      <c r="A11" s="4" t="inlineStr">
        <is>
          <t>Total assets</t>
        </is>
      </c>
      <c r="B11" s="5" t="n">
        <v>138797</v>
      </c>
      <c r="C11" s="5" t="n">
        <v>11209</v>
      </c>
    </row>
    <row r="12">
      <c r="A12" s="3" t="inlineStr">
        <is>
          <t>Liabilities and stockholders' equity (deficit)</t>
        </is>
      </c>
    </row>
    <row r="13">
      <c r="A13" s="4" t="inlineStr">
        <is>
          <t>Accounts payable and accrued expenses</t>
        </is>
      </c>
      <c r="B13" s="5" t="n">
        <v>2973</v>
      </c>
      <c r="C13" s="5" t="n">
        <v>6647</v>
      </c>
    </row>
    <row r="14">
      <c r="A14" s="4" t="inlineStr">
        <is>
          <t>Current portion of operating lease liabilities</t>
        </is>
      </c>
      <c r="B14" s="5" t="n">
        <v>342</v>
      </c>
      <c r="C14" s="5" t="n">
        <v>327</v>
      </c>
    </row>
    <row r="15">
      <c r="A15" s="4" t="inlineStr">
        <is>
          <t>Current portion of loans payable</t>
        </is>
      </c>
      <c r="B15" s="5" t="n">
        <v>0</v>
      </c>
      <c r="C15" s="5" t="n">
        <v>390</v>
      </c>
    </row>
    <row r="16">
      <c r="A16" s="4" t="inlineStr">
        <is>
          <t>Other current liabilities</t>
        </is>
      </c>
      <c r="B16" s="5" t="n">
        <v>2644</v>
      </c>
      <c r="C16" s="5" t="n">
        <v>172</v>
      </c>
    </row>
    <row r="17">
      <c r="A17" s="4" t="inlineStr">
        <is>
          <t>Total current liabilities</t>
        </is>
      </c>
      <c r="B17" s="5" t="n">
        <v>5959</v>
      </c>
      <c r="C17" s="5" t="n">
        <v>7536</v>
      </c>
    </row>
    <row r="18">
      <c r="A18" s="4" t="inlineStr">
        <is>
          <t>Convertible notes, less current portion, net</t>
        </is>
      </c>
      <c r="B18" s="5" t="n">
        <v>0</v>
      </c>
      <c r="C18" s="5" t="n">
        <v>67658</v>
      </c>
    </row>
    <row r="19">
      <c r="A19" s="4" t="inlineStr">
        <is>
          <t>Derivative and warrant liability</t>
        </is>
      </c>
      <c r="B19" s="5" t="n">
        <v>728</v>
      </c>
      <c r="C19" s="5" t="n">
        <v>304</v>
      </c>
    </row>
    <row r="20">
      <c r="A20" s="4" t="inlineStr">
        <is>
          <t>Operating lease liabilities, less current portion</t>
        </is>
      </c>
      <c r="B20" s="5" t="n">
        <v>1413</v>
      </c>
      <c r="C20" s="5" t="n">
        <v>1587</v>
      </c>
    </row>
    <row r="21">
      <c r="A21" s="4" t="inlineStr">
        <is>
          <t>Loans payable</t>
        </is>
      </c>
      <c r="B21" s="5" t="n">
        <v>0</v>
      </c>
      <c r="C21" s="5" t="n">
        <v>391</v>
      </c>
    </row>
    <row r="22">
      <c r="A22" s="4" t="inlineStr">
        <is>
          <t>Other long-term liabilities</t>
        </is>
      </c>
      <c r="B22" s="5" t="n">
        <v>34</v>
      </c>
      <c r="C22" s="5" t="n">
        <v>145</v>
      </c>
    </row>
    <row r="23">
      <c r="A23" s="4" t="inlineStr">
        <is>
          <t>Total liabilities</t>
        </is>
      </c>
      <c r="B23" s="5" t="n">
        <v>8134</v>
      </c>
      <c r="C23" s="5" t="n">
        <v>77621</v>
      </c>
    </row>
    <row r="24">
      <c r="A24" s="4" t="inlineStr">
        <is>
          <t>Commitments and contingencies (Note D)</t>
        </is>
      </c>
      <c r="B24" s="4" t="inlineStr">
        <is>
          <t xml:space="preserve"> </t>
        </is>
      </c>
      <c r="C24" s="4" t="inlineStr">
        <is>
          <t xml:space="preserve"> </t>
        </is>
      </c>
    </row>
    <row r="25">
      <c r="A25" s="3" t="inlineStr">
        <is>
          <t>Stockholders’ equity (deficit):</t>
        </is>
      </c>
    </row>
    <row r="26">
      <c r="A26" s="4" t="inlineStr">
        <is>
          <t>Common stock, $0.0001 par value, 250,000,000 shares authorized, 34,977,923 shares issued and outstanding as of June 30, 2021 (unaudited); 4,537,321 shares issued and outstanding as of December 31, 2020</t>
        </is>
      </c>
      <c r="B26" s="5" t="n">
        <v>3</v>
      </c>
      <c r="C26" s="5" t="n">
        <v>0</v>
      </c>
    </row>
    <row r="27">
      <c r="A27" s="4" t="inlineStr">
        <is>
          <t>Additional paid-in capital</t>
        </is>
      </c>
      <c r="B27" s="5" t="n">
        <v>393227</v>
      </c>
      <c r="C27" s="5" t="n">
        <v>192062</v>
      </c>
    </row>
    <row r="28">
      <c r="A28" s="4" t="inlineStr">
        <is>
          <t>Accumulated deficit</t>
        </is>
      </c>
      <c r="B28" s="5" t="n">
        <v>-262567</v>
      </c>
      <c r="C28" s="5" t="n">
        <v>-258474</v>
      </c>
    </row>
    <row r="29">
      <c r="A29" s="4" t="inlineStr">
        <is>
          <t>Total stockholders' equity (deficit)</t>
        </is>
      </c>
      <c r="B29" s="5" t="n">
        <v>130663</v>
      </c>
      <c r="C29" s="5" t="n">
        <v>-66412</v>
      </c>
    </row>
    <row r="30">
      <c r="A30" s="4" t="inlineStr">
        <is>
          <t>Total liabilities and stockholders' equity (deficit)</t>
        </is>
      </c>
      <c r="B30" s="5" t="n">
        <v>138797</v>
      </c>
      <c r="C30" s="5" t="n">
        <v>11209</v>
      </c>
    </row>
    <row r="31">
      <c r="A31" s="4" t="inlineStr">
        <is>
          <t>Undesignated Preferred Stock [Member]</t>
        </is>
      </c>
    </row>
    <row r="32">
      <c r="A32" s="3" t="inlineStr">
        <is>
          <t>Stockholders’ equity (deficit):</t>
        </is>
      </c>
    </row>
    <row r="33">
      <c r="A33" s="4" t="inlineStr">
        <is>
          <t>Undesignated preferred stock, $0.0001 par value, 10,000,000 shares authorized, no shares issued or outstanding as of June 30, 2021 (unaudited); 9,961,846 shares authorized, no shares issued or outstanding as of December 31, 2020</t>
        </is>
      </c>
      <c r="B33" s="6" t="n">
        <v>0</v>
      </c>
      <c r="C3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E - Preferred Stock and Warrants (Tables)</t>
        </is>
      </c>
      <c r="B1" s="2" t="inlineStr">
        <is>
          <t>6 Months Ended</t>
        </is>
      </c>
    </row>
    <row r="2">
      <c r="B2" s="2" t="inlineStr">
        <is>
          <t>Jun. 30, 2021</t>
        </is>
      </c>
    </row>
    <row r="3">
      <c r="A3" s="3" t="inlineStr">
        <is>
          <t>Notes Tables</t>
        </is>
      </c>
    </row>
    <row r="4">
      <c r="A4" s="4" t="inlineStr">
        <is>
          <t>Schedule of Preferred Stock [Table Text Block]</t>
        </is>
      </c>
      <c r="B4" s="4" t="inlineStr">
        <is>
          <t xml:space="preserve">Shares Authorized Shares Issued Shares Outstanding Series A convertible preferred stock, $0.0001 par value 9,578 9,577 — Series B-1 convertible preferred stock, $0.0001 par value 1,576 1,576 — Series B-2 convertible preferred stock, $0.0001 par value 27,00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F - Common Stock and Warrants (Tables)</t>
        </is>
      </c>
      <c r="B1" s="2" t="inlineStr">
        <is>
          <t>6 Months Ended</t>
        </is>
      </c>
    </row>
    <row r="2">
      <c r="B2" s="2" t="inlineStr">
        <is>
          <t>Jun. 30, 2021</t>
        </is>
      </c>
    </row>
    <row r="3">
      <c r="A3" s="3" t="inlineStr">
        <is>
          <t>Notes Tables</t>
        </is>
      </c>
    </row>
    <row r="4">
      <c r="A4" s="4" t="inlineStr">
        <is>
          <t>Schedule of Authorized Shares of Common Stock Reserved for Future Issuance [Table Text Block]</t>
        </is>
      </c>
      <c r="B4" s="4" t="inlineStr">
        <is>
          <t xml:space="preserve">June 30, 2021 December 31, 2020 Conversion of Deerfield Convertible Note — 81,101 Conversion of January 2020 Note — 34,615 Conversion of December 2019 Notes — 625,747 Outstanding awards under equity incentive plans 414,869 355,785 Outstanding common stock warrants 4,584,889 151,442 Possible future issuances under equity incentive plans 5,069,317 47,825 Possible future issuances under employee stock purchase plans 1,500,000 — Total common shares reserved for future issuance 11,569,075 1,296,515 </t>
        </is>
      </c>
    </row>
    <row r="5">
      <c r="A5" s="4" t="inlineStr">
        <is>
          <t>Schedule of Common Stock Outstanding Roll Forward [Table Text Block]</t>
        </is>
      </c>
      <c r="B5" s="4" t="inlineStr">
        <is>
          <t xml:space="preserve">Shares of Common Stock Balance as of December 31, 2020 4,537,321 Common stock issued as a result of the Public Offering 7,139,498 Common stock issued as a result of Series B-2 Preferred Stock conversions 4,842,699 Common stock issued as a result of warrant exercises 11,951,038 Common stock issued as compensation to third-parties 9,600 Balance as of March 31, 2021 28,480,156 Adjustment for cash paid in lieu on DTC fractional shares (1,356 ) Common stock issued as a result of warrant exercises 6,489,183 Common stock issued as compensation to third-parties 9,940 Balance as of June 30, 2021 34,977,9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G - Stock-based Compensation (Tables)</t>
        </is>
      </c>
      <c r="B1" s="2" t="inlineStr">
        <is>
          <t>6 Months Ended</t>
        </is>
      </c>
    </row>
    <row r="2">
      <c r="B2" s="2" t="inlineStr">
        <is>
          <t>Jun. 30, 2021</t>
        </is>
      </c>
    </row>
    <row r="3">
      <c r="A3" s="3" t="inlineStr">
        <is>
          <t>Notes Tables</t>
        </is>
      </c>
    </row>
    <row r="4">
      <c r="A4" s="4" t="inlineStr">
        <is>
          <t>Share-based Payment Arrangement, Expensed and Capitalized, Amount [Table Text Block]</t>
        </is>
      </c>
      <c r="B4" s="4" t="inlineStr">
        <is>
          <t xml:space="preserve">Three months ended June 30, Six months ended June 30, 2021 2020 2021 2020 Research and development $ 133 $ 345 $ 429 $ 591 General and administrative 185 275 564 638 Severance expense — — — 420 Total stock-based compensation expense $ 318 $ 620 $ 993 $ 1,6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H - Fair Value of Financial Instruments (Tables)</t>
        </is>
      </c>
      <c r="B1" s="2" t="inlineStr">
        <is>
          <t>6 Months Ended</t>
        </is>
      </c>
    </row>
    <row r="2">
      <c r="B2" s="2" t="inlineStr">
        <is>
          <t>Jun. 30, 2021</t>
        </is>
      </c>
    </row>
    <row r="3">
      <c r="A3" s="3" t="inlineStr">
        <is>
          <t>Notes Tables</t>
        </is>
      </c>
    </row>
    <row r="4">
      <c r="A4" s="4" t="inlineStr">
        <is>
          <t>Schedule of Fair Value, Assets and Liabilities Measured on Recurring Basis [Table Text Block]</t>
        </is>
      </c>
      <c r="B4" s="4" t="inlineStr">
        <is>
          <t xml:space="preserve">Balance as of June 30, 2021 Quoted Prices in Active Markets for Identical Assets (Level 1) Significant Other Observable Inputs (Level 2) Significant Unobservable Inputs (Level 3) Deerfield Warrant liability $ 628 $ — $ — $ 628 Embedded Warrant Put Option 38 — — 38 KVK Warrant liability 62 — 62 — Total liabilities $ 728 $ — $ 62 $ 666 Balance as of December 31, 2020 Quoted Prices in Active Markets for Identical Assets (Level 1) Significant Other Observable Inputs (Level 2) Significant Unobservable Inputs (Level 3) Deerfield Warrant liability $ 230 $ — $ — $ 230 Embedded Warrant Put Option 25 — — 25 Deerfield Note Conversion Feature — — — — KVK Warrant liability 49 — 49 — Total liabilities $ 304 $ — $ 49 $ 255 </t>
        </is>
      </c>
    </row>
    <row r="5">
      <c r="A5" s="4" t="inlineStr">
        <is>
          <t>Fair Value, Liabilities Measured on Recurring Basis, Unobservable Input Reconciliation [Table Text Block]</t>
        </is>
      </c>
      <c r="B5" s="4" t="inlineStr">
        <is>
          <t xml:space="preserve">Three months ended June 30, Six months ended June 30, 2021 2020 2021 2020 Balance as of beginning of period $ 292 $ 38 $ 255 $ 96 Adjustment to fair value 374 — 411 (58 ) Balance as of end of period $ 666 $ 38 $ 666 $ 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I - Net Income (Loss) Per Share (Tables)</t>
        </is>
      </c>
      <c r="B1" s="2" t="inlineStr">
        <is>
          <t>6 Months Ended</t>
        </is>
      </c>
    </row>
    <row r="2">
      <c r="B2" s="2" t="inlineStr">
        <is>
          <t>Jun. 30, 2021</t>
        </is>
      </c>
    </row>
    <row r="3">
      <c r="A3" s="3" t="inlineStr">
        <is>
          <t>Notes Tables</t>
        </is>
      </c>
    </row>
    <row r="4">
      <c r="A4" s="4" t="inlineStr">
        <is>
          <t>Schedule of Antidilutive Securities Excluded from Computation of Earnings Per Share [Table Text Block]</t>
        </is>
      </c>
      <c r="B4" s="4" t="inlineStr">
        <is>
          <t>Three months ended June 30, Six months ended June 30, 2021 2020 2021 2020 Conversion of Deerfield Convertible Note — 78,417 — 78,417 Conversion of January 2020 Note — 33,469 — 33,469 Conversion of December 2019 Notes* — 929,169 — 929,169 Awards under equity incentive plans 414,869 355,120 414,869 356,057 Common stock warrants 4,584,889 151,442 4,584,889 151,442 Total securities excluded from the calculation of weighted average number of shares of common stock outstanding 4,999,758 1,547,617 4,999,758 1,548,554 * Inclusive of 324,312 shares of Common Stock issuable (i) in exchange of the Deerfield Optional Conversion Feature, or (ii) upon conversion of the Series B-2 Preferred Stock issuable in exchange of the Deerfield Optional Conversion Feature.</t>
        </is>
      </c>
    </row>
    <row r="5">
      <c r="A5" s="4" t="inlineStr">
        <is>
          <t>Schedule of Earnings Per Share, Basic and Diluted [Table Text Block]</t>
        </is>
      </c>
      <c r="B5" s="4" t="inlineStr">
        <is>
          <t>Three months ended June 30, Six months ended June 30, 2021 2020 2021 2020 Basic net income (loss) per share of common stock: Net income (loss) $ 6,203 $ 859 $ (4,093 ) $ (4,895 ) Less: Net income attributable to participating securities (838 ) (25 ) — — Undistributed net income (loss), basic $ 5,365 $ 834 $ (4,093 ) $ (4,895 ) Weighted average number of shares of common stock outstanding, basic 29,175 3,948 24,187 3,476 Basic net income (loss) per share of common stock $ 0.18 $ 0.21 $ (0.17 ) $ (1.41 ) Net income (loss) $ 6,203 $ 859 $ (4,093 ) $ (4,895 ) Less: Dividends declared or accumulated (16,898 ) — (54,342 ) — Net (loss) income attributable to common stockholders $ (10,695 ) $ 859 $ (58,435 ) $ (4,895 ) Less: Net income attributable to participating securities (838 ) (25 ) — — Undistributed net (loss) income attributable to common stockholders, basic $ (11,533 ) $ 834 $ (58,435 ) $ (4,895 ) Weighted average number of shares of common stock outstanding, basic 29,175 3,948 24,187 3,476 Basic net (loss) income attributable to common stockholders per share of common stock $ (0.40 ) $ 0.21 $ (2.42 ) $ (1.41 ) Diluted net (loss) income per share of common stock: Undistributed net (loss) income attributable to common stockholders $ (11,533 ) $ 834 $ (58,435 ) $ (4,895 ) Less: Fair value adjustment income related to Deerfield Warrant liability — — — (38 ) Less: Fair value adjustment income related to embedded Warrant Put Option — — — (19 ) Less: Fair value adjustment expense (income) related to KVK Warrant liability — 3 — (15 ) Undistributed net (loss) income attributable to common stockholders, diluted $ (11,533 ) $ 837 $ (58,435 ) $ (4,967 ) Weighted average number of shares of common stock outstanding, basic 29,175 3,948 24,187 3,476 Dilutive effect of awards under equity incentive plans — 0 — — Dilutive effect of Deerfield Warrant — — — — Dilutive effect of KVK Warrant — — — — Dilutive effect of other common stock warrants — — — — Weighted average number of shares of common stock outstanding, diluted 29,175 3,948 24,187 3,476 Diluted net (loss) income attributable to common stockholders per share of common stock $ (0.40 ) $ 0.21 $ (2.42 ) $ (1.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ote K - Leases (Tables)</t>
        </is>
      </c>
      <c r="B1" s="2" t="inlineStr">
        <is>
          <t>6 Months Ended</t>
        </is>
      </c>
    </row>
    <row r="2">
      <c r="B2" s="2" t="inlineStr">
        <is>
          <t>Jun. 30, 2021</t>
        </is>
      </c>
    </row>
    <row r="3">
      <c r="A3" s="3" t="inlineStr">
        <is>
          <t>Notes Tables</t>
        </is>
      </c>
    </row>
    <row r="4">
      <c r="A4" s="4" t="inlineStr">
        <is>
          <t>Lease, Cost [Table Text Block]</t>
        </is>
      </c>
      <c r="B4" s="4" t="inlineStr">
        <is>
          <t xml:space="preserve">Three months ended June 30, Six months ended June 30, Lease Cost 2021 2020 2021 2020 Finance lease cost: Amortization of right-of-use assets $ 32 $ 30 $ 64 $ 61 Interest on lease liabilities 3 7 7 15 Total finance lease cost 35 37 71 76 Operating lease cost 92 92 183 181 Short-term lease cost 49 54 99 111 Variable lease cost 8 13 21 27 Less: sublease income (13 ) (40 ) (13 ) (53 ) Total lease costs $ 171 $ 156 $ 361 $ 342 </t>
        </is>
      </c>
    </row>
    <row r="5">
      <c r="A5" s="4" t="inlineStr">
        <is>
          <t>Schedule of Leases Cash Flow Information [Table Text Block]</t>
        </is>
      </c>
      <c r="B5" s="4" t="inlineStr">
        <is>
          <t xml:space="preserve">Six months ended June 30, 2021 2020 Cash paid for amounts included in the measurement of lease liabilities: Operating cash flows from finance leases $ 7 $ 15 Financing cash flows from finance leases 133 117 Operating cash flows from operating leases 228 221 Operating cash flows from short-term leases 99 111 Operating cash flows from variable lease costs 21 27 Right-of-use assets obtained in exchange for lease liabilities: Finance leases $ — $ — Operating leases — 20 </t>
        </is>
      </c>
    </row>
    <row r="6">
      <c r="A6" s="4" t="inlineStr">
        <is>
          <t>Schedule of Leases Balance Sheet Information [Table Text Block]</t>
        </is>
      </c>
      <c r="B6" s="4" t="inlineStr">
        <is>
          <t>June 30, December 31, 2021 2020 Finance Leases Property and equipment, at cost $ 1,031 $ 1,031 less: accumulated depreciation and amortization (587 ) (523 ) Property and equipment, net $ 444 $ 508 Other current liabilities $ 53 $ 172 Other long-term liabilities 9 22 Total finance lease liabilities $ 62 $ 194 Operating Leases Operating lease right-of-use assets $ 1,187 $ 1,350 Total operating lease right-of-use assets $ 1,187 $ 1,350 Current portion of operating lease liabilities $ 342 $ 327 Operating lease liabilities, less current portion 1,413 1,587 Total operating lease liabilities $ 1,755 $ 1,914 Weighted Average Remaining Lease Term Finance leases (years) 1 1 Operating leases (years) 4 5 Weighted Average Discount Rate Finance leases 9.8 % 8.5 % Operating leases 7.5 % 7.5 %</t>
        </is>
      </c>
    </row>
    <row r="7">
      <c r="A7" s="4" t="inlineStr">
        <is>
          <t>Operating and Finance Lease, Liability, Maturity [Table Text Block]</t>
        </is>
      </c>
      <c r="B7" s="4" t="inlineStr">
        <is>
          <t xml:space="preserve">Finance Operating Year Ending December 31, Leases Leases 2021 (excluding the six months ended June 30, 2021) $ 42 $ 231 2022 18 463 2023 6 472 2024 — 484 2025 — 390 Thereafter — 30 Total lease payments 66 2,070 Less: future interest expense (4 ) (315 ) Lease liabilities $ 62 $ 1,7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0" customWidth="1" min="2" max="2"/>
    <col width="37" customWidth="1" min="3" max="3"/>
    <col width="30" customWidth="1" min="4" max="4"/>
    <col width="24" customWidth="1" min="5" max="5"/>
    <col width="27" customWidth="1" min="6" max="6"/>
    <col width="26" customWidth="1" min="7" max="7"/>
    <col width="24" customWidth="1" min="8" max="8"/>
    <col width="20" customWidth="1" min="9" max="9"/>
    <col width="24" customWidth="1" min="10" max="10"/>
  </cols>
  <sheetData>
    <row r="1">
      <c r="A1" s="1" t="inlineStr">
        <is>
          <t>Note A - Description of Business and Basis of Presentation (Details Textual) $ / shares in Units, $ in Millions</t>
        </is>
      </c>
      <c r="B1" s="2" t="inlineStr">
        <is>
          <t>Feb. 01, 2021shares</t>
        </is>
      </c>
      <c r="C1" s="2" t="inlineStr">
        <is>
          <t>Jan. 12, 2021USD ($)$ / sharesshares</t>
        </is>
      </c>
      <c r="D1" s="2" t="inlineStr">
        <is>
          <t>Jan. 08, 2021$ / sharesshares</t>
        </is>
      </c>
      <c r="E1" s="2" t="inlineStr">
        <is>
          <t>Dec. 23, 2020$ / shares</t>
        </is>
      </c>
      <c r="F1" s="2" t="inlineStr">
        <is>
          <t>Feb. 29, 2020USD ($)shares</t>
        </is>
      </c>
      <c r="G1" s="2" t="inlineStr">
        <is>
          <t>May 31, 2020USD ($)shares</t>
        </is>
      </c>
      <c r="H1" s="2" t="inlineStr">
        <is>
          <t>Jun. 30, 2021$ / shares</t>
        </is>
      </c>
      <c r="I1" s="2" t="inlineStr">
        <is>
          <t>Feb. 03, 2021shares</t>
        </is>
      </c>
      <c r="J1" s="2" t="inlineStr">
        <is>
          <t>Dec. 31, 2020$ / shares</t>
        </is>
      </c>
    </row>
    <row r="2">
      <c r="A2" s="4" t="inlineStr">
        <is>
          <t>Common Stock, Par or Stated Value Per Share (in dollars per share) | $ / shares</t>
        </is>
      </c>
      <c r="E2" s="7" t="n">
        <v>0.0001</v>
      </c>
      <c r="H2" s="7" t="n">
        <v>0.0001</v>
      </c>
      <c r="J2" s="7" t="n">
        <v>0.0001</v>
      </c>
    </row>
    <row r="3">
      <c r="A3" s="4" t="inlineStr">
        <is>
          <t>Lincoln Park [Member]</t>
        </is>
      </c>
    </row>
    <row r="4">
      <c r="A4" s="4" t="inlineStr">
        <is>
          <t>Sale of Securities, Value, Available to Issue | $</t>
        </is>
      </c>
      <c r="F4" s="6" t="n">
        <v>4</v>
      </c>
    </row>
    <row r="5">
      <c r="A5" s="4" t="inlineStr">
        <is>
          <t>Purchase Agreement, Term (Month)</t>
        </is>
      </c>
      <c r="F5" s="4" t="inlineStr">
        <is>
          <t>12 months</t>
        </is>
      </c>
    </row>
    <row r="6">
      <c r="A6" s="4" t="inlineStr">
        <is>
          <t>Purchase Agreement, Additional Shares to Be Issued as Commitment Shares (in shares)</t>
        </is>
      </c>
      <c r="F6" s="5" t="n">
        <v>19289</v>
      </c>
    </row>
    <row r="7">
      <c r="A7" s="4" t="inlineStr">
        <is>
          <t>Purchase Agreement, Maximum Shares to be Issued (in shares)</t>
        </is>
      </c>
      <c r="F7" s="5" t="n">
        <v>579260</v>
      </c>
    </row>
    <row r="8">
      <c r="A8" s="4" t="inlineStr">
        <is>
          <t>Stock Issued During Period, Shares, New Issues (in shares)</t>
        </is>
      </c>
      <c r="G8" s="5" t="n">
        <v>559971</v>
      </c>
    </row>
    <row r="9">
      <c r="A9" s="4" t="inlineStr">
        <is>
          <t>Proceeds from Issuance of Common Stock | $</t>
        </is>
      </c>
      <c r="G9" s="10" t="n">
        <v>2.3</v>
      </c>
    </row>
    <row r="10">
      <c r="A10" s="4" t="inlineStr">
        <is>
          <t>Roth Capital Partners, LLC [Member] | Pre-funded Warrants [Member]</t>
        </is>
      </c>
    </row>
    <row r="11">
      <c r="A11" s="4" t="inlineStr">
        <is>
          <t>Class of Warrant or Right, Number of Securities Called by Warrants or Rights (in shares)</t>
        </is>
      </c>
      <c r="C11" s="5" t="n">
        <v>926844</v>
      </c>
      <c r="D11" s="5" t="n">
        <v>926844</v>
      </c>
    </row>
    <row r="12">
      <c r="A12" s="4" t="inlineStr">
        <is>
          <t>Class of Warrant or Right, Exercise Price of Warrants or Rights (in dollars per share) | $ / shares</t>
        </is>
      </c>
      <c r="C12" s="7" t="n">
        <v>0.0001</v>
      </c>
    </row>
    <row r="13">
      <c r="A13" s="4" t="inlineStr">
        <is>
          <t>Roth Capital Partners, LLC [Member] | Public Offering Warrants [Member]</t>
        </is>
      </c>
    </row>
    <row r="14">
      <c r="A14" s="4" t="inlineStr">
        <is>
          <t>Class of Warrant or Right, Number of Securities Called by Warrants or Rights (in shares)</t>
        </is>
      </c>
      <c r="C14" s="5" t="n">
        <v>12078361</v>
      </c>
      <c r="D14" s="5" t="n">
        <v>7692307</v>
      </c>
    </row>
    <row r="15">
      <c r="A15" s="4" t="inlineStr">
        <is>
          <t>Class of Warrant or Right, Exercise Price of Warrants or Rights (in dollars per share) | $ / shares</t>
        </is>
      </c>
      <c r="C15" s="8" t="n">
        <v>6.5</v>
      </c>
      <c r="D15" s="8" t="n">
        <v>6.5</v>
      </c>
    </row>
    <row r="16">
      <c r="A16" s="4" t="inlineStr">
        <is>
          <t>Class of Warrant or Right, Offering Price, Per Related Warrant (in dollars per share) | $ / shares</t>
        </is>
      </c>
      <c r="D16" s="7" t="n">
        <v>0.0001</v>
      </c>
    </row>
    <row r="17">
      <c r="A17" s="4" t="inlineStr">
        <is>
          <t>Roth Capital Partners, LLC [Member] | Underwriter Warrants [Member]</t>
        </is>
      </c>
    </row>
    <row r="18">
      <c r="A18" s="4" t="inlineStr">
        <is>
          <t>Class of Warrant or Right, Number of Securities Called by Warrants or Rights (in shares)</t>
        </is>
      </c>
      <c r="C18" s="5" t="n">
        <v>806932</v>
      </c>
      <c r="D18" s="5" t="n">
        <v>754035</v>
      </c>
      <c r="I18" s="5" t="n">
        <v>18702</v>
      </c>
    </row>
    <row r="19">
      <c r="A19" s="4" t="inlineStr">
        <is>
          <t>Class of Warrant or Right, Exercise Price of Warrants or Rights (in dollars per share) | $ / shares</t>
        </is>
      </c>
      <c r="C19" s="11" t="n">
        <v>8.125</v>
      </c>
    </row>
    <row r="20">
      <c r="A20" s="4" t="inlineStr">
        <is>
          <t>Over Allotment Options, Number of Shares for Warrants (in shares)</t>
        </is>
      </c>
      <c r="D20" s="5" t="n">
        <v>1153846</v>
      </c>
    </row>
    <row r="21">
      <c r="A21" s="4" t="inlineStr">
        <is>
          <t>Roth Capital Partners, LLC [Member] | Underwriting Agreement [Member]</t>
        </is>
      </c>
    </row>
    <row r="22">
      <c r="A22" s="4" t="inlineStr">
        <is>
          <t>Stock Issued During Period, Shares, New Issues (in shares)</t>
        </is>
      </c>
      <c r="D22" s="5" t="n">
        <v>6765463</v>
      </c>
    </row>
    <row r="23">
      <c r="A23" s="4" t="inlineStr">
        <is>
          <t>Shares and Warrants Issued, Price Per Share (in dollars per share) | $ / shares</t>
        </is>
      </c>
      <c r="D23" s="8" t="n">
        <v>6.5</v>
      </c>
    </row>
    <row r="24">
      <c r="A24" s="4" t="inlineStr">
        <is>
          <t>Shares Issued, Price Per Share (in dollars per share) | $ / shares</t>
        </is>
      </c>
      <c r="D24" s="7" t="n">
        <v>6.4999</v>
      </c>
    </row>
    <row r="25">
      <c r="A25" s="4" t="inlineStr">
        <is>
          <t>Proceeds from Issuance or Sale of Equity, Total | $</t>
        </is>
      </c>
      <c r="C25" s="10" t="n">
        <v>52.4</v>
      </c>
    </row>
    <row r="26">
      <c r="A26" s="4" t="inlineStr">
        <is>
          <t>Roth Capital Partners, LLC [Member] | Over-Allotment Option [Member]</t>
        </is>
      </c>
    </row>
    <row r="27">
      <c r="A27" s="4" t="inlineStr">
        <is>
          <t>Stock Issued During Period, Shares, New Issues (in shares)</t>
        </is>
      </c>
      <c r="B27" s="5" t="n">
        <v>374035</v>
      </c>
    </row>
    <row r="28">
      <c r="A28" s="4" t="inlineStr">
        <is>
          <t>Purchase Agreement Optional Period to Shares (Day)</t>
        </is>
      </c>
      <c r="D28" s="4" t="inlineStr">
        <is>
          <t>45 days</t>
        </is>
      </c>
    </row>
    <row r="29">
      <c r="A29" s="4" t="inlineStr">
        <is>
          <t>Purchase Agreement, Maximum, Additional Shares Available for Purchase During the Optional Period (in shares)</t>
        </is>
      </c>
      <c r="D29" s="5" t="n">
        <v>1153846</v>
      </c>
    </row>
    <row r="30">
      <c r="A30" s="4" t="inlineStr">
        <is>
          <t>Reverse Stock Split [Member]</t>
        </is>
      </c>
    </row>
    <row r="31">
      <c r="A31" s="4" t="inlineStr">
        <is>
          <t>Stockholders' Equity Note, Stock Split, Conversion Ratio</t>
        </is>
      </c>
      <c r="E31" s="5" t="n">
        <v>1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3" customWidth="1" min="15" max="15"/>
  </cols>
  <sheetData>
    <row r="1">
      <c r="A1" s="1" t="inlineStr">
        <is>
          <t>Note B - Summary of Significant Accounting Policies (Details Textual) - USD ($) $ in Thousands</t>
        </is>
      </c>
      <c r="B1" s="2" t="inlineStr">
        <is>
          <t>Apr. 08, 2021</t>
        </is>
      </c>
      <c r="C1" s="2" t="inlineStr">
        <is>
          <t>Sep. 03, 2019</t>
        </is>
      </c>
      <c r="D1" s="2" t="inlineStr">
        <is>
          <t>Mar. 20, 2012</t>
        </is>
      </c>
      <c r="E1" s="2" t="inlineStr">
        <is>
          <t>Oct. 31, 2018</t>
        </is>
      </c>
      <c r="F1" s="2" t="inlineStr">
        <is>
          <t>Jun. 30, 2021</t>
        </is>
      </c>
      <c r="G1" s="2" t="inlineStr">
        <is>
          <t>Mar. 31, 2021</t>
        </is>
      </c>
      <c r="H1" s="2" t="inlineStr">
        <is>
          <t>Jun. 30, 2020</t>
        </is>
      </c>
      <c r="I1" s="2" t="inlineStr">
        <is>
          <t>Jun. 30, 2021</t>
        </is>
      </c>
      <c r="J1" s="2" t="inlineStr">
        <is>
          <t>Jun. 30, 2020</t>
        </is>
      </c>
      <c r="K1" s="2" t="inlineStr">
        <is>
          <t>May 31, 2021</t>
        </is>
      </c>
      <c r="L1" s="2" t="inlineStr">
        <is>
          <t>Mar. 02, 2021</t>
        </is>
      </c>
      <c r="M1" s="2" t="inlineStr">
        <is>
          <t>Dec. 31, 2020</t>
        </is>
      </c>
      <c r="N1" s="2" t="inlineStr">
        <is>
          <t>Jul. 31, 2020</t>
        </is>
      </c>
      <c r="O1" s="2" t="inlineStr">
        <is>
          <t>May 31, 2020</t>
        </is>
      </c>
    </row>
    <row r="2">
      <c r="A2" s="4" t="inlineStr">
        <is>
          <t>Revenue from Contract with Customer, Including Assessed Tax</t>
        </is>
      </c>
      <c r="F2" s="6" t="n">
        <v>11986</v>
      </c>
      <c r="H2" s="6" t="n">
        <v>6908</v>
      </c>
      <c r="I2" s="6" t="n">
        <v>24103</v>
      </c>
      <c r="J2" s="6" t="n">
        <v>8997</v>
      </c>
    </row>
    <row r="3">
      <c r="A3" s="4" t="inlineStr">
        <is>
          <t>Accounts Receivable, Allowance for Credit Loss, Ending Balance</t>
        </is>
      </c>
      <c r="F3" s="5" t="n">
        <v>0</v>
      </c>
      <c r="I3" s="5" t="n">
        <v>0</v>
      </c>
      <c r="M3" s="6" t="n">
        <v>0</v>
      </c>
    </row>
    <row r="4">
      <c r="A4" s="4" t="inlineStr">
        <is>
          <t>License [Member]</t>
        </is>
      </c>
    </row>
    <row r="5">
      <c r="A5" s="4" t="inlineStr">
        <is>
          <t>Accounts Receivable, after Allowance for Credit Loss, Current, Total</t>
        </is>
      </c>
      <c r="M5" s="5" t="n">
        <v>0</v>
      </c>
    </row>
    <row r="6">
      <c r="A6" s="4" t="inlineStr">
        <is>
          <t>Consulting Services [Member]</t>
        </is>
      </c>
    </row>
    <row r="7">
      <c r="A7" s="4" t="inlineStr">
        <is>
          <t>Revenue from Contract with Customer, Including Assessed Tax</t>
        </is>
      </c>
      <c r="F7" s="5" t="n">
        <v>300</v>
      </c>
      <c r="H7" s="5" t="n">
        <v>1300</v>
      </c>
      <c r="I7" s="5" t="n">
        <v>800</v>
      </c>
      <c r="J7" s="5" t="n">
        <v>1700</v>
      </c>
    </row>
    <row r="8">
      <c r="A8" s="4" t="inlineStr">
        <is>
          <t>Deferred Revenue, Total</t>
        </is>
      </c>
      <c r="H8" s="5" t="n">
        <v>0</v>
      </c>
      <c r="J8" s="5" t="n">
        <v>0</v>
      </c>
      <c r="M8" s="5" t="n">
        <v>0</v>
      </c>
    </row>
    <row r="9">
      <c r="A9" s="4" t="inlineStr">
        <is>
          <t>GPC Member | License [Member]</t>
        </is>
      </c>
    </row>
    <row r="10">
      <c r="A10" s="4" t="inlineStr">
        <is>
          <t>Revenue from Contract with Customer, Including Assessed Tax</t>
        </is>
      </c>
      <c r="B10" s="6" t="n">
        <v>10000</v>
      </c>
      <c r="C10" s="6" t="n">
        <v>10000</v>
      </c>
      <c r="F10" s="5" t="n">
        <v>10000</v>
      </c>
      <c r="H10" s="5" t="n">
        <v>5600</v>
      </c>
      <c r="I10" s="5" t="n">
        <v>20000</v>
      </c>
      <c r="J10" s="5" t="n">
        <v>7300</v>
      </c>
    </row>
    <row r="11">
      <c r="A11" s="4" t="inlineStr">
        <is>
          <t>Revenue Recognition, Milestone Method, Revenue to be Recognized</t>
        </is>
      </c>
      <c r="B11" s="5" t="n">
        <v>10000</v>
      </c>
      <c r="C11" s="5" t="n">
        <v>63000</v>
      </c>
      <c r="K11" s="6" t="n">
        <v>10000</v>
      </c>
    </row>
    <row r="12">
      <c r="A12" s="4" t="inlineStr">
        <is>
          <t>Revenue Recognition, Milestone Method, Additional Revenue to be Recognized</t>
        </is>
      </c>
      <c r="B12" s="6" t="n">
        <v>590000</v>
      </c>
      <c r="C12" s="5" t="n">
        <v>420000</v>
      </c>
    </row>
    <row r="13">
      <c r="A13" s="4" t="inlineStr">
        <is>
          <t>Regulatory Milestone Revenue to Be Earned Following FDA Acceptance</t>
        </is>
      </c>
      <c r="C13" s="6" t="n">
        <v>5000</v>
      </c>
      <c r="L13" s="6" t="n">
        <v>10000</v>
      </c>
      <c r="O13" s="6" t="n">
        <v>5000</v>
      </c>
    </row>
    <row r="14">
      <c r="A14" s="4" t="inlineStr">
        <is>
          <t>Contract with Customer, Liability, Revenue Recognized</t>
        </is>
      </c>
      <c r="F14" s="5" t="n">
        <v>10000</v>
      </c>
      <c r="G14" s="6" t="n">
        <v>10000</v>
      </c>
      <c r="H14" s="5" t="n">
        <v>5000</v>
      </c>
    </row>
    <row r="15">
      <c r="A15" s="4" t="inlineStr">
        <is>
          <t>Deferred Revenue, Total</t>
        </is>
      </c>
      <c r="F15" s="5" t="n">
        <v>0</v>
      </c>
      <c r="I15" s="5" t="n">
        <v>0</v>
      </c>
      <c r="M15" s="5" t="n">
        <v>0</v>
      </c>
    </row>
    <row r="16">
      <c r="A16" s="4" t="inlineStr">
        <is>
          <t>Aquestive Therapeutics [Member] | License [Member]</t>
        </is>
      </c>
    </row>
    <row r="17">
      <c r="A17" s="4" t="inlineStr">
        <is>
          <t>Royalty Revenue, Percent</t>
        </is>
      </c>
      <c r="D17" s="4" t="inlineStr">
        <is>
          <t>10.00%</t>
        </is>
      </c>
    </row>
    <row r="18">
      <c r="A18" s="4" t="inlineStr">
        <is>
          <t>Royalty Expense</t>
        </is>
      </c>
      <c r="I18" s="5" t="n">
        <v>1000</v>
      </c>
    </row>
    <row r="19">
      <c r="A19" s="4" t="inlineStr">
        <is>
          <t>KVK [Member] | License [Member]</t>
        </is>
      </c>
    </row>
    <row r="20">
      <c r="A20" s="4" t="inlineStr">
        <is>
          <t>License Agreement, Estimated Pre-launch Payments and Reimbursements</t>
        </is>
      </c>
      <c r="E20" s="6" t="n">
        <v>3400</v>
      </c>
    </row>
    <row r="21">
      <c r="A21" s="4" t="inlineStr">
        <is>
          <t>License Agreement, Pre-launch Payment Reimbursement Within 10 Days of Initial Adoption Milestone</t>
        </is>
      </c>
      <c r="E21" s="5" t="n">
        <v>2000</v>
      </c>
    </row>
    <row r="22">
      <c r="A22" s="4" t="inlineStr">
        <is>
          <t>License Agreement, Additional Payments Upon Achievement of Sales Milestone</t>
        </is>
      </c>
      <c r="E22" s="6" t="n">
        <v>53000</v>
      </c>
    </row>
    <row r="23">
      <c r="A23" s="4" t="inlineStr">
        <is>
          <t>KVK [Member] | License [Member] | Minimum [Member]</t>
        </is>
      </c>
    </row>
    <row r="24">
      <c r="A24" s="4" t="inlineStr">
        <is>
          <t>License Agreement, Percentage of Net Profits</t>
        </is>
      </c>
      <c r="E24" s="4" t="inlineStr">
        <is>
          <t>30.00%</t>
        </is>
      </c>
    </row>
    <row r="25">
      <c r="A25" s="4" t="inlineStr">
        <is>
          <t>KVK [Member] | License [Member] | Maximum [Member]</t>
        </is>
      </c>
    </row>
    <row r="26">
      <c r="A26" s="4" t="inlineStr">
        <is>
          <t>License Agreement, Percentage of Net Profits</t>
        </is>
      </c>
      <c r="E26" s="4" t="inlineStr">
        <is>
          <t>50.00%</t>
        </is>
      </c>
    </row>
    <row r="27">
      <c r="A27" s="4" t="inlineStr">
        <is>
          <t>Corium, Inc [Member]</t>
        </is>
      </c>
    </row>
    <row r="28">
      <c r="A28" s="4" t="inlineStr">
        <is>
          <t>Accounts Receivable, after Allowance for Credit Loss, Current, Total</t>
        </is>
      </c>
      <c r="F28" s="5" t="n">
        <v>1100</v>
      </c>
      <c r="I28" s="5" t="n">
        <v>1100</v>
      </c>
      <c r="M28" s="5" t="n">
        <v>2100</v>
      </c>
    </row>
    <row r="29">
      <c r="A29" s="4" t="inlineStr">
        <is>
          <t>Corium, Inc [Member] | Consulting Services [Member]</t>
        </is>
      </c>
    </row>
    <row r="30">
      <c r="A30" s="4" t="inlineStr">
        <is>
          <t>Revenue from Contract with Customer, Including Assessed Tax</t>
        </is>
      </c>
      <c r="F30" s="5" t="n">
        <v>1600</v>
      </c>
      <c r="H30" s="6" t="n">
        <v>0</v>
      </c>
      <c r="I30" s="5" t="n">
        <v>3200</v>
      </c>
      <c r="J30" s="6" t="n">
        <v>0</v>
      </c>
    </row>
    <row r="31">
      <c r="A31" s="4" t="inlineStr">
        <is>
          <t>Deferred Revenue, Total</t>
        </is>
      </c>
      <c r="F31" s="6" t="n">
        <v>200</v>
      </c>
      <c r="I31" s="6" t="n">
        <v>200</v>
      </c>
      <c r="M31" s="5" t="n">
        <v>100</v>
      </c>
    </row>
    <row r="32">
      <c r="A32" s="4" t="inlineStr">
        <is>
          <t>Consulting Agreement, Maximum Amount to be Received</t>
        </is>
      </c>
      <c r="N32" s="6" t="n">
        <v>15600</v>
      </c>
    </row>
    <row r="33">
      <c r="A33" s="4" t="inlineStr">
        <is>
          <t>Contract with Customer, Asset, after Allowance for Credit Loss, Total</t>
        </is>
      </c>
      <c r="N33" s="5" t="n">
        <v>13600</v>
      </c>
    </row>
    <row r="34">
      <c r="A34" s="4" t="inlineStr">
        <is>
          <t>Consulting Agreement, Conditional Milestone Achievement to be Received</t>
        </is>
      </c>
      <c r="N34" s="6" t="n">
        <v>2000</v>
      </c>
    </row>
    <row r="35">
      <c r="A35" s="4" t="inlineStr">
        <is>
          <t>Percentage of Consulting Services and Out-of-pocket Third-party Research and Development Costs Recognized</t>
        </is>
      </c>
      <c r="F35" s="4" t="inlineStr">
        <is>
          <t>60.00%</t>
        </is>
      </c>
      <c r="I35" s="4" t="inlineStr">
        <is>
          <t>60.00%</t>
        </is>
      </c>
    </row>
    <row r="36">
      <c r="A36" s="4" t="inlineStr">
        <is>
          <t>Accounts Receivable, after Allowance for Credit Loss, Current, Total</t>
        </is>
      </c>
      <c r="F36" s="6" t="n">
        <v>600</v>
      </c>
      <c r="I36" s="6" t="n">
        <v>600</v>
      </c>
      <c r="M36" s="6" t="n">
        <v>4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U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Note C - Debt Obligations (Details Textual) - USD ($)</t>
        </is>
      </c>
      <c r="B1" s="2" t="inlineStr">
        <is>
          <t>Feb. 08, 2021</t>
        </is>
      </c>
      <c r="C1" s="2" t="inlineStr">
        <is>
          <t>Jan. 12, 2021</t>
        </is>
      </c>
      <c r="D1" s="2" t="inlineStr">
        <is>
          <t>Jan. 01, 2021</t>
        </is>
      </c>
      <c r="E1" s="2" t="inlineStr">
        <is>
          <t>Apr. 23, 2020</t>
        </is>
      </c>
      <c r="F1" s="2" t="inlineStr">
        <is>
          <t>Jan. 13, 2020</t>
        </is>
      </c>
      <c r="G1" s="2" t="inlineStr">
        <is>
          <t>Dec. 18, 2019</t>
        </is>
      </c>
      <c r="H1" s="2" t="inlineStr">
        <is>
          <t>Feb. 09, 2016</t>
        </is>
      </c>
      <c r="I1" s="2" t="inlineStr">
        <is>
          <t>Jun. 02, 2014</t>
        </is>
      </c>
      <c r="J1" s="2" t="inlineStr">
        <is>
          <t>Jun. 30, 2018</t>
        </is>
      </c>
      <c r="K1" s="2" t="inlineStr">
        <is>
          <t>Jun. 30, 2021</t>
        </is>
      </c>
      <c r="L1" s="2" t="inlineStr">
        <is>
          <t>Jun. 30, 2020</t>
        </is>
      </c>
      <c r="M1" s="2" t="inlineStr">
        <is>
          <t>Dec. 31, 2020</t>
        </is>
      </c>
      <c r="N1" s="2" t="inlineStr">
        <is>
          <t>Jun. 30, 2021</t>
        </is>
      </c>
      <c r="O1" s="2" t="inlineStr">
        <is>
          <t>Jun. 18, 2021</t>
        </is>
      </c>
      <c r="P1" s="2" t="inlineStr">
        <is>
          <t>Mar. 31, 2021</t>
        </is>
      </c>
      <c r="Q1" s="2" t="inlineStr">
        <is>
          <t>Jan. 26, 2021</t>
        </is>
      </c>
      <c r="R1" s="2" t="inlineStr">
        <is>
          <t>Dec. 31, 2019</t>
        </is>
      </c>
      <c r="S1" s="2" t="inlineStr">
        <is>
          <t>Sep. 30, 2019</t>
        </is>
      </c>
      <c r="T1" s="2" t="inlineStr">
        <is>
          <t>Sep. 02, 2019</t>
        </is>
      </c>
      <c r="U1" s="2" t="inlineStr">
        <is>
          <t>Jun. 30, 2016</t>
        </is>
      </c>
    </row>
    <row r="2">
      <c r="A2" s="4" t="inlineStr">
        <is>
          <t>Convertible Notes Payable, Total</t>
        </is>
      </c>
      <c r="K2" s="6" t="n">
        <v>0</v>
      </c>
      <c r="M2" s="6" t="n">
        <v>68200000</v>
      </c>
      <c r="N2" s="6" t="n">
        <v>0</v>
      </c>
    </row>
    <row r="3">
      <c r="A3" s="4" t="inlineStr">
        <is>
          <t>Interest Paid, Excluding Capitalized Interest, Operating Activities</t>
        </is>
      </c>
      <c r="K3" s="5" t="n">
        <v>207000</v>
      </c>
      <c r="L3" s="6" t="n">
        <v>65000</v>
      </c>
    </row>
    <row r="4">
      <c r="A4" s="4" t="inlineStr">
        <is>
          <t>Debt Instrument, Convertible, Minimum Conversion Price (in dollars per share)</t>
        </is>
      </c>
      <c r="R4" s="11" t="n">
        <v>9.327999999999999</v>
      </c>
    </row>
    <row r="5">
      <c r="A5" s="4" t="inlineStr">
        <is>
          <t>Proceeds from Issuance of Long-term Debt, Total</t>
        </is>
      </c>
      <c r="K5" s="6" t="n">
        <v>0</v>
      </c>
      <c r="L5" s="6" t="n">
        <v>781000</v>
      </c>
    </row>
    <row r="6">
      <c r="A6" s="4" t="inlineStr">
        <is>
          <t>Conversion from Deerfield Convertible Note to Common Stock [Member]</t>
        </is>
      </c>
    </row>
    <row r="7">
      <c r="A7" s="4" t="inlineStr">
        <is>
          <t>Debt Conversion, Original Debt, Amount</t>
        </is>
      </c>
      <c r="J7" s="6" t="n">
        <v>3333333</v>
      </c>
    </row>
    <row r="8">
      <c r="A8" s="4" t="inlineStr">
        <is>
          <t>Debt Conversion, Accrued Interest</t>
        </is>
      </c>
      <c r="J8" s="6" t="n">
        <v>168288</v>
      </c>
    </row>
    <row r="9">
      <c r="A9" s="4" t="inlineStr">
        <is>
          <t>Debt Conversion, Converted Instrument, Shares Issued (in shares)</t>
        </is>
      </c>
      <c r="J9" s="5" t="n">
        <v>37410</v>
      </c>
    </row>
    <row r="10">
      <c r="A10" s="4" t="inlineStr">
        <is>
          <t>Conversion of December 2019 Notes into Common Stock [Member]</t>
        </is>
      </c>
    </row>
    <row r="11">
      <c r="A11" s="4" t="inlineStr">
        <is>
          <t>Debt Conversion, Original Debt, Amount</t>
        </is>
      </c>
      <c r="N11" s="6" t="n">
        <v>17100000</v>
      </c>
    </row>
    <row r="12">
      <c r="A12" s="4" t="inlineStr">
        <is>
          <t>Debt Conversion, Converted Instrument, Shares Issued (in shares)</t>
        </is>
      </c>
      <c r="N12" s="5" t="n">
        <v>1777437</v>
      </c>
    </row>
    <row r="13">
      <c r="A13" s="4" t="inlineStr">
        <is>
          <t>December 2020 Exchange Agreement [Member]</t>
        </is>
      </c>
    </row>
    <row r="14">
      <c r="A14" s="4" t="inlineStr">
        <is>
          <t>Debt Conversion, Original Debt, Amount</t>
        </is>
      </c>
      <c r="C14" s="6" t="n">
        <v>31500000</v>
      </c>
    </row>
    <row r="15">
      <c r="A15" s="4" t="inlineStr">
        <is>
          <t>Debt Conversion, Converted Instrument, Shares Issued (in shares)</t>
        </is>
      </c>
      <c r="C15" s="12" t="n">
        <v>31476.98412</v>
      </c>
    </row>
    <row r="16">
      <c r="A16" s="4" t="inlineStr">
        <is>
          <t>Debt Conversion, Converted Instrument, Warrants or Options Issued (in shares)</t>
        </is>
      </c>
      <c r="C16" s="5" t="n">
        <v>3632019</v>
      </c>
    </row>
    <row r="17">
      <c r="A17" s="4" t="inlineStr">
        <is>
          <t>Deerfield Convertible Notes [Member]</t>
        </is>
      </c>
    </row>
    <row r="18">
      <c r="A18" s="4" t="inlineStr">
        <is>
          <t>Debt Instrument, Convertible, Conversion Price (in dollars per share)</t>
        </is>
      </c>
      <c r="R18" s="9" t="n">
        <v>93.59999999999999</v>
      </c>
    </row>
    <row r="19">
      <c r="A19" s="4" t="inlineStr">
        <is>
          <t>2021 Notes [Member]</t>
        </is>
      </c>
    </row>
    <row r="20">
      <c r="A20" s="4" t="inlineStr">
        <is>
          <t>Debt Instrument, Convertible, Conversion Price (in dollars per share)</t>
        </is>
      </c>
      <c r="H20" s="8" t="n">
        <v>17.11</v>
      </c>
      <c r="M20" s="8" t="n">
        <v>273.76</v>
      </c>
    </row>
    <row r="21">
      <c r="A21" s="4" t="inlineStr">
        <is>
          <t>Debt Conversion, Original Debt, Amount</t>
        </is>
      </c>
      <c r="H21" s="6" t="n">
        <v>1000</v>
      </c>
      <c r="M21" s="6" t="n">
        <v>1000</v>
      </c>
    </row>
    <row r="22">
      <c r="A22" s="4" t="inlineStr">
        <is>
          <t>Debt Conversion, Converted Instrument, Shares Issued (in shares)</t>
        </is>
      </c>
      <c r="H22" s="13" t="n">
        <v>58.4454</v>
      </c>
      <c r="M22" s="13" t="n">
        <v>3.6528</v>
      </c>
    </row>
    <row r="23">
      <c r="A23" s="4" t="inlineStr">
        <is>
          <t>Debt Instrument, Interest Rate, Stated Percentage</t>
        </is>
      </c>
      <c r="H23" s="4" t="inlineStr">
        <is>
          <t>5.50%</t>
        </is>
      </c>
    </row>
    <row r="24">
      <c r="A24" s="4" t="inlineStr">
        <is>
          <t>Debt Instrument, Face Amount</t>
        </is>
      </c>
      <c r="H24" s="6" t="n">
        <v>86300000</v>
      </c>
    </row>
    <row r="25">
      <c r="A25" s="4" t="inlineStr">
        <is>
          <t>Proceeds from Debt, Net of Issuance Costs</t>
        </is>
      </c>
      <c r="H25" s="5" t="n">
        <v>82800000</v>
      </c>
    </row>
    <row r="26">
      <c r="A26" s="4" t="inlineStr">
        <is>
          <t>Repayments of Long-term Debt, Total</t>
        </is>
      </c>
      <c r="H26" s="5" t="n">
        <v>18600000</v>
      </c>
    </row>
    <row r="27">
      <c r="A27" s="4" t="inlineStr">
        <is>
          <t>Debt Instrument, Sinking Fund Payment</t>
        </is>
      </c>
      <c r="H27" s="6" t="n">
        <v>0</v>
      </c>
    </row>
    <row r="28">
      <c r="A28" s="4" t="inlineStr">
        <is>
          <t>Debt Instrument Repurchase Price Equal to Percentage of Principal Amount</t>
        </is>
      </c>
      <c r="H28" s="4" t="inlineStr">
        <is>
          <t>100.00%</t>
        </is>
      </c>
    </row>
    <row r="29">
      <c r="A29" s="4" t="inlineStr">
        <is>
          <t>Debt Instrument, Cancellation of Debt, Amount</t>
        </is>
      </c>
      <c r="F29" s="6" t="n">
        <v>3037354</v>
      </c>
      <c r="G29" s="6" t="n">
        <v>71418011</v>
      </c>
    </row>
    <row r="30">
      <c r="A30" s="4" t="inlineStr">
        <is>
          <t>Interest Paid, Excluding Capitalized Interest, Operating Activities</t>
        </is>
      </c>
      <c r="F30" s="6" t="n">
        <v>37354</v>
      </c>
      <c r="G30" s="6" t="n">
        <v>745011</v>
      </c>
    </row>
    <row r="31">
      <c r="A31" s="4" t="inlineStr">
        <is>
          <t>Debt Instrument, Percentage of Accrued Interest Paid</t>
        </is>
      </c>
      <c r="G31" s="4" t="inlineStr">
        <is>
          <t>50.00%</t>
        </is>
      </c>
    </row>
    <row r="32">
      <c r="A32" s="4" t="inlineStr">
        <is>
          <t>The 2019 Notes [Member]</t>
        </is>
      </c>
    </row>
    <row r="33">
      <c r="A33" s="4" t="inlineStr">
        <is>
          <t>Debt Instrument, Convertible, Conversion Price (in dollars per share)</t>
        </is>
      </c>
      <c r="F33" s="8" t="n">
        <v>5.85</v>
      </c>
      <c r="G33" s="8" t="n">
        <v>17.11</v>
      </c>
      <c r="M33" s="8" t="n">
        <v>93.59999999999999</v>
      </c>
      <c r="R33" s="9" t="n">
        <v>273.76</v>
      </c>
    </row>
    <row r="34">
      <c r="A34" s="4" t="inlineStr">
        <is>
          <t>Debt Instrument, Interest Rate, Stated Percentage</t>
        </is>
      </c>
      <c r="G34" s="4" t="inlineStr">
        <is>
          <t>6.75%</t>
        </is>
      </c>
    </row>
    <row r="35">
      <c r="A35" s="4" t="inlineStr">
        <is>
          <t>Debt Instrument, Face Amount</t>
        </is>
      </c>
      <c r="G35" s="6" t="n">
        <v>71418011</v>
      </c>
    </row>
    <row r="36">
      <c r="A36" s="4" t="inlineStr">
        <is>
          <t>Debt Instrument, Percentage of Accrued Interest Paid</t>
        </is>
      </c>
      <c r="F36" s="4" t="inlineStr">
        <is>
          <t>50.00%</t>
        </is>
      </c>
    </row>
    <row r="37">
      <c r="A37" s="4" t="inlineStr">
        <is>
          <t>Debt Instrument, Convertible, Minimum Conversion Price (in dollars per share)</t>
        </is>
      </c>
      <c r="F37" s="11" t="n">
        <v>0.583</v>
      </c>
      <c r="R37" s="8" t="n">
        <v>0.38</v>
      </c>
    </row>
    <row r="38">
      <c r="A38" s="4" t="inlineStr">
        <is>
          <t>Debt Instrument, Convertible, Conversion Restriction Percentage of Common Stock</t>
        </is>
      </c>
      <c r="G38" s="4" t="inlineStr">
        <is>
          <t>4.985%</t>
        </is>
      </c>
    </row>
    <row r="39">
      <c r="A39" s="4" t="inlineStr">
        <is>
          <t>Beneficial Ownership, Cap Limit, Percentage</t>
        </is>
      </c>
      <c r="G39" s="4" t="inlineStr">
        <is>
          <t>19.985%</t>
        </is>
      </c>
    </row>
    <row r="40">
      <c r="A40" s="4" t="inlineStr">
        <is>
          <t>Debt Instrument, Convertible, Floor Price (in dollars per share)</t>
        </is>
      </c>
      <c r="M40" s="11" t="n">
        <v>9.327999999999999</v>
      </c>
    </row>
    <row r="41">
      <c r="A41" s="4" t="inlineStr">
        <is>
          <t>January 2020 Note [Member]</t>
        </is>
      </c>
    </row>
    <row r="42">
      <c r="A42" s="4" t="inlineStr">
        <is>
          <t>Debt Instrument, Face Amount</t>
        </is>
      </c>
      <c r="F42" s="6" t="n">
        <v>3037354</v>
      </c>
    </row>
    <row r="43">
      <c r="A43" s="4" t="inlineStr">
        <is>
          <t>The December 2020 Exchange Agreement [Member]</t>
        </is>
      </c>
    </row>
    <row r="44">
      <c r="A44" s="4" t="inlineStr">
        <is>
          <t>Repayments of Debt</t>
        </is>
      </c>
      <c r="D44" s="6" t="n">
        <v>30300000</v>
      </c>
    </row>
    <row r="45">
      <c r="A45" s="4" t="inlineStr">
        <is>
          <t>The December 2019 and January 2020 Notes [Member]</t>
        </is>
      </c>
    </row>
    <row r="46">
      <c r="A46" s="4" t="inlineStr">
        <is>
          <t>Long-term Debt, Gross</t>
        </is>
      </c>
      <c r="M46" s="6" t="n">
        <v>60800000</v>
      </c>
    </row>
    <row r="47">
      <c r="A47" s="4" t="inlineStr">
        <is>
          <t>Deerfield Facility Agreement [Member]</t>
        </is>
      </c>
    </row>
    <row r="48">
      <c r="A48" s="4" t="inlineStr">
        <is>
          <t>Long-term Debt, Gross</t>
        </is>
      </c>
      <c r="M48" s="5" t="n">
        <v>7500000</v>
      </c>
    </row>
    <row r="49">
      <c r="A49" s="4" t="inlineStr">
        <is>
          <t>The Facility Notes [Member]</t>
        </is>
      </c>
    </row>
    <row r="50">
      <c r="A50" s="4" t="inlineStr">
        <is>
          <t>Debt Instrument, Interest Rate, Stated Percentage</t>
        </is>
      </c>
      <c r="C50" s="4" t="inlineStr">
        <is>
          <t>6.75%</t>
        </is>
      </c>
    </row>
    <row r="51">
      <c r="A51" s="4" t="inlineStr">
        <is>
          <t>Repayments of Long-term Debt, Total</t>
        </is>
      </c>
      <c r="C51" s="6" t="n">
        <v>30300000</v>
      </c>
    </row>
    <row r="52">
      <c r="A52" s="4" t="inlineStr">
        <is>
          <t>Long-term Debt, Total</t>
        </is>
      </c>
      <c r="C52" s="6" t="n">
        <v>7600000</v>
      </c>
      <c r="M52" s="6" t="n">
        <v>69400000</v>
      </c>
    </row>
    <row r="53">
      <c r="A53" s="4" t="inlineStr">
        <is>
          <t>Paycheck Protection Program CARES Act [Member]</t>
        </is>
      </c>
    </row>
    <row r="54">
      <c r="A54" s="4" t="inlineStr">
        <is>
          <t>Proceeds from Issuance of Long-term Debt, Total</t>
        </is>
      </c>
      <c r="E54" s="6" t="n">
        <v>800000</v>
      </c>
    </row>
    <row r="55">
      <c r="A55" s="4" t="inlineStr">
        <is>
          <t>Deerfield Facility Agreement [Member]</t>
        </is>
      </c>
    </row>
    <row r="56">
      <c r="A56" s="4" t="inlineStr">
        <is>
          <t>Line of Credit Facility, Maximum Borrowing Capacity</t>
        </is>
      </c>
      <c r="I56" s="6" t="n">
        <v>60000000</v>
      </c>
    </row>
    <row r="57">
      <c r="A57" s="4" t="inlineStr">
        <is>
          <t>Line of Credit Facility, Interest Rate at Period End</t>
        </is>
      </c>
      <c r="I57" s="4" t="inlineStr">
        <is>
          <t>9.75%</t>
        </is>
      </c>
      <c r="U57" s="4" t="inlineStr">
        <is>
          <t>6.75%</t>
        </is>
      </c>
    </row>
    <row r="58">
      <c r="A58" s="4" t="inlineStr">
        <is>
          <t>Debt Instrument, Interest Rate, Stated Percentage</t>
        </is>
      </c>
      <c r="S58" s="4" t="inlineStr">
        <is>
          <t>6.75%</t>
        </is>
      </c>
      <c r="T58" s="4" t="inlineStr">
        <is>
          <t>9.75%</t>
        </is>
      </c>
    </row>
    <row r="59">
      <c r="A59" s="4" t="inlineStr">
        <is>
          <t>Convertible Notes Payable, Current</t>
        </is>
      </c>
      <c r="P59" s="6" t="n">
        <v>6980824</v>
      </c>
    </row>
    <row r="60">
      <c r="A60" s="4" t="inlineStr">
        <is>
          <t>Debt Covenant, Debt Financing Restriction</t>
        </is>
      </c>
      <c r="I60" s="6" t="n">
        <v>750000</v>
      </c>
    </row>
    <row r="61">
      <c r="A61" s="4" t="inlineStr">
        <is>
          <t>Repayments of Long-term Debt, Total</t>
        </is>
      </c>
      <c r="B61" s="6" t="n">
        <v>8000000</v>
      </c>
    </row>
    <row r="62">
      <c r="A62" s="4" t="inlineStr">
        <is>
          <t>Debt Instrument, Convertible, Minimum Conversion Price (in dollars per share)</t>
        </is>
      </c>
      <c r="G62" s="8" t="n">
        <v>0.6</v>
      </c>
    </row>
    <row r="63">
      <c r="A63" s="4" t="inlineStr">
        <is>
          <t>Conversion of Stock, Maximum Shares Issued (in shares)</t>
        </is>
      </c>
      <c r="G63" s="5" t="n">
        <v>28439015</v>
      </c>
    </row>
    <row r="64">
      <c r="A64" s="4" t="inlineStr">
        <is>
          <t>Debt Instrument, Convertible, Optional Conversion Feature, Exchange Price (in dollars per share)</t>
        </is>
      </c>
      <c r="M64" s="8" t="n">
        <v>9.6</v>
      </c>
    </row>
    <row r="65">
      <c r="A65" s="4" t="inlineStr">
        <is>
          <t>Debt Instrument, Convertible Optional Conversion Feature Shares Issuable Upon Exchange (in shares)</t>
        </is>
      </c>
      <c r="M65" s="5" t="n">
        <v>1777437</v>
      </c>
    </row>
    <row r="66">
      <c r="A66" s="4" t="inlineStr">
        <is>
          <t>Deerfield Facility Agreement [Member] | Deerfield Warrant [Member]</t>
        </is>
      </c>
    </row>
    <row r="67">
      <c r="A67" s="4" t="inlineStr">
        <is>
          <t>Class of Warrant or Right, Exercise Price of Warrants or Rights (in dollars per share)</t>
        </is>
      </c>
      <c r="I67" s="8" t="n">
        <v>0.78</v>
      </c>
    </row>
    <row r="68">
      <c r="A68" s="4" t="inlineStr">
        <is>
          <t>Deerfield Facility Agreement [Member] | Deerfield Warrant [Member] | IPO [Member]</t>
        </is>
      </c>
    </row>
    <row r="69">
      <c r="A69" s="4" t="inlineStr">
        <is>
          <t>Class of Warrant or Right, Number of Securities Called by Warrants or Rights (in shares)</t>
        </is>
      </c>
      <c r="I69" s="5" t="n">
        <v>1923077</v>
      </c>
    </row>
    <row r="70">
      <c r="A70" s="4" t="inlineStr">
        <is>
          <t>Deerfield Facility Agreement [Member] | Series D Redeemable Convertible Preferred Stock [Member]</t>
        </is>
      </c>
    </row>
    <row r="71">
      <c r="A71" s="4" t="inlineStr">
        <is>
          <t>Class of Warrant or Right, Number of Securities Called by Warrants or Rights (in shares)</t>
        </is>
      </c>
      <c r="I71" s="5" t="n">
        <v>14423076</v>
      </c>
    </row>
    <row r="72">
      <c r="A72" s="4" t="inlineStr">
        <is>
          <t>Deerfield Facility Agreement [Member] | Term Notes [Member]</t>
        </is>
      </c>
    </row>
    <row r="73">
      <c r="A73" s="4" t="inlineStr">
        <is>
          <t>Proceeds from Secured Notes Payable</t>
        </is>
      </c>
      <c r="I73" s="6" t="n">
        <v>15000000</v>
      </c>
    </row>
    <row r="74">
      <c r="A74" s="4" t="inlineStr">
        <is>
          <t>Deerfield Facility Agreement [Member] | Deerfield Convertible Notes [Member]</t>
        </is>
      </c>
    </row>
    <row r="75">
      <c r="A75" s="4" t="inlineStr">
        <is>
          <t>Proceeds from Secured Notes Payable</t>
        </is>
      </c>
      <c r="I75" s="6" t="n">
        <v>10000000</v>
      </c>
    </row>
    <row r="76">
      <c r="A76" s="4" t="inlineStr">
        <is>
          <t>Debt Instrument, Convertible, Conversion Price (in dollars per share)</t>
        </is>
      </c>
      <c r="I76" s="8" t="n">
        <v>5.85</v>
      </c>
      <c r="M76" s="8" t="n">
        <v>93.59999999999999</v>
      </c>
    </row>
    <row r="77">
      <c r="A77" s="4" t="inlineStr">
        <is>
          <t>Class of Warrant or Right, Number of Securities Called by Warrants or Rights (in shares)</t>
        </is>
      </c>
      <c r="M77" s="5" t="n">
        <v>120192</v>
      </c>
    </row>
    <row r="78">
      <c r="A78" s="4" t="inlineStr">
        <is>
          <t>Class of Warrant or Right, Exercise Price of Warrants or Rights (in dollars per share)</t>
        </is>
      </c>
      <c r="I78" s="8" t="n">
        <v>5.85</v>
      </c>
      <c r="M78" s="8" t="n">
        <v>93.59999999999999</v>
      </c>
      <c r="O78" s="8" t="n">
        <v>38.34</v>
      </c>
      <c r="Q78" s="8" t="n">
        <v>46.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Commitments and Contingencies (Details Textual) - USD ($) $ in Thousands</t>
        </is>
      </c>
      <c r="B1" s="2" t="inlineStr">
        <is>
          <t>Jun. 30, 2021</t>
        </is>
      </c>
      <c r="C1" s="2" t="inlineStr">
        <is>
          <t>Dec. 31, 2020</t>
        </is>
      </c>
    </row>
    <row r="2">
      <c r="A2" s="4" t="inlineStr">
        <is>
          <t>Loss Contingency Accrual, Ending Balance</t>
        </is>
      </c>
      <c r="B2" s="6" t="n">
        <v>0</v>
      </c>
      <c r="C2"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Parentheticals) - $ / shares</t>
        </is>
      </c>
      <c r="B1" s="2" t="inlineStr">
        <is>
          <t>Jun. 30, 2021</t>
        </is>
      </c>
      <c r="C1" s="2" t="inlineStr">
        <is>
          <t>Dec. 31, 2020</t>
        </is>
      </c>
    </row>
    <row r="2">
      <c r="A2" s="4" t="inlineStr">
        <is>
          <t>Preferred stock, shares authorized (in shares)</t>
        </is>
      </c>
      <c r="B2" s="5" t="n">
        <v>10000000</v>
      </c>
      <c r="C2" s="5" t="n">
        <v>10000000</v>
      </c>
    </row>
    <row r="3">
      <c r="A3" s="4" t="inlineStr">
        <is>
          <t>Preferred stock, shares issued (in shares)</t>
        </is>
      </c>
      <c r="B3" s="5" t="n">
        <v>0</v>
      </c>
    </row>
    <row r="4">
      <c r="A4" s="4" t="inlineStr">
        <is>
          <t>Preferred stock, shares outstanding (in shares)</t>
        </is>
      </c>
      <c r="B4" s="5" t="n">
        <v>0</v>
      </c>
    </row>
    <row r="5">
      <c r="A5" s="4" t="inlineStr">
        <is>
          <t>Common stock, par value (in dollars per share)</t>
        </is>
      </c>
      <c r="B5" s="7" t="n">
        <v>0.0001</v>
      </c>
      <c r="C5" s="7" t="n">
        <v>0.0001</v>
      </c>
    </row>
    <row r="6">
      <c r="A6" s="4" t="inlineStr">
        <is>
          <t>Common stock, shares authorized (in shares)</t>
        </is>
      </c>
      <c r="B6" s="5" t="n">
        <v>250000000</v>
      </c>
      <c r="C6" s="5" t="n">
        <v>250000000</v>
      </c>
    </row>
    <row r="7">
      <c r="A7" s="4" t="inlineStr">
        <is>
          <t>Common stock, shares issued (in shares)</t>
        </is>
      </c>
      <c r="B7" s="5" t="n">
        <v>34977923</v>
      </c>
      <c r="C7" s="5" t="n">
        <v>4537321</v>
      </c>
    </row>
    <row r="8">
      <c r="A8" s="4" t="inlineStr">
        <is>
          <t>Common stock, shares outstanding (in shares)</t>
        </is>
      </c>
      <c r="B8" s="5" t="n">
        <v>34977923</v>
      </c>
      <c r="C8" s="5" t="n">
        <v>4537321</v>
      </c>
    </row>
    <row r="9">
      <c r="A9" s="4" t="inlineStr">
        <is>
          <t>Undesignated Preferred Stock [Member]</t>
        </is>
      </c>
    </row>
    <row r="10">
      <c r="A10" s="4" t="inlineStr">
        <is>
          <t>Preferred stock, par value (in dollars per share)</t>
        </is>
      </c>
      <c r="B10" s="7" t="n">
        <v>0.0001</v>
      </c>
      <c r="C10" s="7" t="n">
        <v>0.0001</v>
      </c>
    </row>
    <row r="11">
      <c r="A11" s="4" t="inlineStr">
        <is>
          <t>Preferred stock, shares authorized (in shares)</t>
        </is>
      </c>
      <c r="B11" s="5" t="n">
        <v>10000000</v>
      </c>
      <c r="C11" s="5" t="n">
        <v>9961846</v>
      </c>
    </row>
    <row r="12">
      <c r="A12" s="4" t="inlineStr">
        <is>
          <t>Preferred stock, shares issued (in shares)</t>
        </is>
      </c>
      <c r="B12" s="5" t="n">
        <v>0</v>
      </c>
      <c r="C12" s="5" t="n">
        <v>0</v>
      </c>
    </row>
    <row r="13">
      <c r="A13" s="4" t="inlineStr">
        <is>
          <t>Preferred stock, shares outstanding (in shares)</t>
        </is>
      </c>
      <c r="B13" s="5" t="n">
        <v>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E - Preferred Stock and Warrants (Details Textual) - USD ($) $ / shares in Units, $ in Millions</t>
        </is>
      </c>
      <c r="B1" s="2" t="inlineStr">
        <is>
          <t>Jan. 12, 2021</t>
        </is>
      </c>
      <c r="C1" s="2" t="inlineStr">
        <is>
          <t>Jun. 30, 2021</t>
        </is>
      </c>
      <c r="D1" s="2" t="inlineStr">
        <is>
          <t>Mar. 31, 2021</t>
        </is>
      </c>
      <c r="E1" s="2" t="inlineStr">
        <is>
          <t>Jun. 30, 2021</t>
        </is>
      </c>
      <c r="F1" s="2" t="inlineStr">
        <is>
          <t>Dec. 31, 2020</t>
        </is>
      </c>
    </row>
    <row r="2">
      <c r="A2" s="4" t="inlineStr">
        <is>
          <t>Preferred Stock, Shares Authorized (in shares)</t>
        </is>
      </c>
      <c r="C2" s="5" t="n">
        <v>10000000</v>
      </c>
      <c r="E2" s="5" t="n">
        <v>10000000</v>
      </c>
      <c r="F2" s="5" t="n">
        <v>10000000</v>
      </c>
    </row>
    <row r="3">
      <c r="A3" s="4" t="inlineStr">
        <is>
          <t>Preferred Stock, Shares Issued, Total (in shares)</t>
        </is>
      </c>
      <c r="C3" s="5" t="n">
        <v>0</v>
      </c>
      <c r="E3" s="5" t="n">
        <v>0</v>
      </c>
    </row>
    <row r="4">
      <c r="A4" s="4" t="inlineStr">
        <is>
          <t>Preferred Stock, Shares Outstanding, Ending Balance (in shares)</t>
        </is>
      </c>
      <c r="C4" s="5" t="n">
        <v>0</v>
      </c>
      <c r="E4" s="5" t="n">
        <v>0</v>
      </c>
    </row>
    <row r="5">
      <c r="A5" s="4" t="inlineStr">
        <is>
          <t>Conversion of Series B-2 Preferred Stock into Common Stock [Member]</t>
        </is>
      </c>
    </row>
    <row r="6">
      <c r="A6" s="4" t="inlineStr">
        <is>
          <t>Conversion of Stock, Shares Issued (in shares)</t>
        </is>
      </c>
      <c r="D6" s="5" t="n">
        <v>4842699</v>
      </c>
      <c r="E6" s="5" t="n">
        <v>4842699</v>
      </c>
    </row>
    <row r="7">
      <c r="A7" s="4" t="inlineStr">
        <is>
          <t>The Facility Notes [Member]</t>
        </is>
      </c>
    </row>
    <row r="8">
      <c r="A8" s="4" t="inlineStr">
        <is>
          <t>Repayments of Long-term Debt, Total</t>
        </is>
      </c>
      <c r="B8" s="10" t="n">
        <v>30.3</v>
      </c>
    </row>
    <row r="9">
      <c r="A9" s="4" t="inlineStr">
        <is>
          <t>December 2020 Exchange Agreement [Member]</t>
        </is>
      </c>
    </row>
    <row r="10">
      <c r="A10" s="4" t="inlineStr">
        <is>
          <t>Debt Conversion, Converted Instrument, Shares Issued (in shares)</t>
        </is>
      </c>
      <c r="B10" s="12" t="n">
        <v>31476.98412</v>
      </c>
    </row>
    <row r="11">
      <c r="A11" s="4" t="inlineStr">
        <is>
          <t>Debt Conversion, Converted Instrument, Warrants or Options Issued (in shares)</t>
        </is>
      </c>
      <c r="B11" s="5" t="n">
        <v>3632019</v>
      </c>
    </row>
    <row r="12">
      <c r="A12" s="4" t="inlineStr">
        <is>
          <t>Debt Conversion, Original Debt, Amount</t>
        </is>
      </c>
      <c r="B12" s="10" t="n">
        <v>31.5</v>
      </c>
    </row>
    <row r="13">
      <c r="A13" s="4" t="inlineStr">
        <is>
          <t>Series A Preferred Stock [Member]</t>
        </is>
      </c>
    </row>
    <row r="14">
      <c r="A14" s="4" t="inlineStr">
        <is>
          <t>Preferred Stock, Shares Authorized (in shares)</t>
        </is>
      </c>
      <c r="C14" s="5" t="n">
        <v>9578</v>
      </c>
      <c r="E14" s="5" t="n">
        <v>9578</v>
      </c>
      <c r="F14" s="5" t="n">
        <v>9578</v>
      </c>
    </row>
    <row r="15">
      <c r="A15" s="4" t="inlineStr">
        <is>
          <t>Preferred Stock, Shares Issued, Total (in shares)</t>
        </is>
      </c>
      <c r="F15" s="5" t="n">
        <v>1576</v>
      </c>
    </row>
    <row r="16">
      <c r="A16" s="4" t="inlineStr">
        <is>
          <t>Preferred Stock, Shares Outstanding, Ending Balance (in shares)</t>
        </is>
      </c>
      <c r="F16" s="5" t="n">
        <v>1576</v>
      </c>
    </row>
    <row r="17">
      <c r="A17" s="4" t="inlineStr">
        <is>
          <t>Series B-1 Convertible Preferred Stock [Member]</t>
        </is>
      </c>
    </row>
    <row r="18">
      <c r="A18" s="4" t="inlineStr">
        <is>
          <t>Preferred Stock, Shares Authorized (in shares)</t>
        </is>
      </c>
      <c r="F18" s="5" t="n">
        <v>27000</v>
      </c>
    </row>
    <row r="19">
      <c r="A19" s="4" t="inlineStr">
        <is>
          <t>Preferred Stock, Shares Issued, Total (in shares)</t>
        </is>
      </c>
      <c r="C19" s="5" t="n">
        <v>1576</v>
      </c>
      <c r="E19" s="5" t="n">
        <v>1576</v>
      </c>
    </row>
    <row r="20">
      <c r="A20" s="4" t="inlineStr">
        <is>
          <t>Series B-2 Convertible Preferred Stock [Member]</t>
        </is>
      </c>
    </row>
    <row r="21">
      <c r="A21" s="4" t="inlineStr">
        <is>
          <t>Preferred Stock, Shares Authorized, Elimated (in shares)</t>
        </is>
      </c>
      <c r="C21" s="5" t="n">
        <v>31480</v>
      </c>
    </row>
    <row r="22">
      <c r="A22" s="4" t="inlineStr">
        <is>
          <t>Preferred Stock, Convertible, Shares Issuable (in shares)</t>
        </is>
      </c>
      <c r="B22" s="5" t="n">
        <v>4842690</v>
      </c>
    </row>
    <row r="23">
      <c r="A23" s="4" t="inlineStr">
        <is>
          <t>Preferred Stock, Convertible, Conversion Price (in dollars per share)</t>
        </is>
      </c>
      <c r="B23" s="7" t="n">
        <v>6.49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E - Preferred Stock and Warrants - Preferred Stock Issued and Outstanding (Details) - shares</t>
        </is>
      </c>
      <c r="B1" s="2" t="inlineStr">
        <is>
          <t>Jun. 30, 2021</t>
        </is>
      </c>
      <c r="C1" s="2" t="inlineStr">
        <is>
          <t>Dec. 31, 2020</t>
        </is>
      </c>
    </row>
    <row r="2">
      <c r="A2" s="4" t="inlineStr">
        <is>
          <t>Preferred Stock, Shares Authorized (in shares)</t>
        </is>
      </c>
      <c r="B2" s="5" t="n">
        <v>10000000</v>
      </c>
      <c r="C2" s="5" t="n">
        <v>10000000</v>
      </c>
    </row>
    <row r="3">
      <c r="A3" s="4" t="inlineStr">
        <is>
          <t>Preferred Stock, Shares Issued, Total (in shares)</t>
        </is>
      </c>
      <c r="B3" s="5" t="n">
        <v>0</v>
      </c>
    </row>
    <row r="4">
      <c r="A4" s="4" t="inlineStr">
        <is>
          <t>Preferred Stock, Shares Outstanding, Ending Balance (in shares)</t>
        </is>
      </c>
      <c r="B4" s="5" t="n">
        <v>0</v>
      </c>
    </row>
    <row r="5">
      <c r="A5" s="4" t="inlineStr">
        <is>
          <t>Series A Preferred Stock [Member]</t>
        </is>
      </c>
    </row>
    <row r="6">
      <c r="A6" s="4" t="inlineStr">
        <is>
          <t>Preferred Stock, Shares Authorized (in shares)</t>
        </is>
      </c>
      <c r="B6" s="5" t="n">
        <v>9578</v>
      </c>
      <c r="C6" s="5" t="n">
        <v>9578</v>
      </c>
    </row>
    <row r="7">
      <c r="A7" s="4" t="inlineStr">
        <is>
          <t>Preferred Stock, Shares Issued, Total (in shares)</t>
        </is>
      </c>
      <c r="C7" s="5" t="n">
        <v>1576</v>
      </c>
    </row>
    <row r="8">
      <c r="A8" s="4" t="inlineStr">
        <is>
          <t>Preferred Stock, Shares Outstanding, Ending Balance (in shares)</t>
        </is>
      </c>
      <c r="C8" s="5" t="n">
        <v>1576</v>
      </c>
    </row>
    <row r="9">
      <c r="A9" s="4" t="inlineStr">
        <is>
          <t>Series B-1 Convertible Preferred Stock [Member]</t>
        </is>
      </c>
    </row>
    <row r="10">
      <c r="A10" s="4" t="inlineStr">
        <is>
          <t>Preferred Stock, Shares Authorized (in shares)</t>
        </is>
      </c>
      <c r="C10" s="5" t="n">
        <v>27000</v>
      </c>
    </row>
    <row r="11">
      <c r="A11" s="4" t="inlineStr">
        <is>
          <t>Preferred Stock, Shares Issued, Total (in shares)</t>
        </is>
      </c>
      <c r="B11" s="5" t="n">
        <v>157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F - Common Stock and Warrants (Details Textual) - USD ($) $ / shares in Units, $ in Thousands</t>
        </is>
      </c>
      <c r="B1" s="2" t="inlineStr">
        <is>
          <t>Jun. 18, 2021</t>
        </is>
      </c>
      <c r="C1" s="2" t="inlineStr">
        <is>
          <t>Jan. 26, 2021</t>
        </is>
      </c>
      <c r="D1" s="2" t="inlineStr">
        <is>
          <t>Jan. 12, 2021</t>
        </is>
      </c>
      <c r="E1" s="2" t="inlineStr">
        <is>
          <t>Oct. 25, 2018</t>
        </is>
      </c>
      <c r="F1" s="2" t="inlineStr">
        <is>
          <t>Jun. 02, 2014</t>
        </is>
      </c>
      <c r="G1" s="2" t="inlineStr">
        <is>
          <t>Jun. 30, 2021</t>
        </is>
      </c>
      <c r="H1" s="2" t="inlineStr">
        <is>
          <t>Mar. 31, 2021</t>
        </is>
      </c>
      <c r="I1" s="2" t="inlineStr">
        <is>
          <t>Jun. 30, 2020</t>
        </is>
      </c>
      <c r="J1" s="2" t="inlineStr">
        <is>
          <t>Jun. 30, 2021</t>
        </is>
      </c>
      <c r="K1" s="2" t="inlineStr">
        <is>
          <t>Jun. 30, 2020</t>
        </is>
      </c>
      <c r="L1" s="2" t="inlineStr">
        <is>
          <t>Feb. 03, 2021</t>
        </is>
      </c>
      <c r="M1" s="2" t="inlineStr">
        <is>
          <t>Jan. 08, 2021</t>
        </is>
      </c>
      <c r="N1" s="2" t="inlineStr">
        <is>
          <t>Dec. 31, 2020</t>
        </is>
      </c>
    </row>
    <row r="2">
      <c r="A2" s="4" t="inlineStr">
        <is>
          <t>Common Stock, Shares Authorized (in shares)</t>
        </is>
      </c>
      <c r="G2" s="5" t="n">
        <v>250000000</v>
      </c>
      <c r="J2" s="5" t="n">
        <v>250000000</v>
      </c>
      <c r="N2" s="5" t="n">
        <v>250000000</v>
      </c>
    </row>
    <row r="3">
      <c r="A3" s="4" t="inlineStr">
        <is>
          <t>Common Stock, Shares, Issued, Total (in shares)</t>
        </is>
      </c>
      <c r="G3" s="5" t="n">
        <v>34977923</v>
      </c>
      <c r="J3" s="5" t="n">
        <v>34977923</v>
      </c>
      <c r="N3" s="5" t="n">
        <v>4537321</v>
      </c>
    </row>
    <row r="4">
      <c r="A4" s="4" t="inlineStr">
        <is>
          <t>Stock Issued During Period, Shares, Warrant Exercises (in shares)</t>
        </is>
      </c>
      <c r="G4" s="5" t="n">
        <v>6489183</v>
      </c>
      <c r="H4" s="5" t="n">
        <v>11951038</v>
      </c>
    </row>
    <row r="5">
      <c r="A5" s="4" t="inlineStr">
        <is>
          <t>Proceeds from Warrant Exercises</t>
        </is>
      </c>
      <c r="J5" s="6" t="n">
        <v>29784</v>
      </c>
      <c r="K5" s="6" t="n">
        <v>0</v>
      </c>
    </row>
    <row r="6">
      <c r="A6" s="4" t="inlineStr">
        <is>
          <t>Preferred Stock Dividends and Other Adjustments, Total</t>
        </is>
      </c>
      <c r="G6" s="6" t="n">
        <v>16898</v>
      </c>
      <c r="I6" s="6" t="n">
        <v>0</v>
      </c>
      <c r="J6" s="6" t="n">
        <v>54342</v>
      </c>
      <c r="K6" s="6" t="n">
        <v>0</v>
      </c>
    </row>
    <row r="7">
      <c r="A7" s="4" t="inlineStr">
        <is>
          <t>Common Stock, Shares, Outstanding, Ending Balance (in shares)</t>
        </is>
      </c>
      <c r="G7" s="5" t="n">
        <v>34977923</v>
      </c>
      <c r="H7" s="5" t="n">
        <v>28480156</v>
      </c>
      <c r="J7" s="5" t="n">
        <v>34977923</v>
      </c>
      <c r="N7" s="5" t="n">
        <v>4537321</v>
      </c>
    </row>
    <row r="8">
      <c r="A8" s="4" t="inlineStr">
        <is>
          <t>Other Noncurrent Assets [Member]</t>
        </is>
      </c>
    </row>
    <row r="9">
      <c r="A9" s="4" t="inlineStr">
        <is>
          <t>Contract with Customer, Asset, after Allowance for Credit Loss, Total</t>
        </is>
      </c>
      <c r="G9" s="6" t="n">
        <v>400</v>
      </c>
      <c r="J9" s="6" t="n">
        <v>400</v>
      </c>
      <c r="N9" s="6" t="n">
        <v>400</v>
      </c>
    </row>
    <row r="10">
      <c r="A10" s="4" t="inlineStr">
        <is>
          <t>Deerfield Warrant [Member]</t>
        </is>
      </c>
    </row>
    <row r="11">
      <c r="A11" s="4" t="inlineStr">
        <is>
          <t>Class of Warrant or Right Issued (in shares)</t>
        </is>
      </c>
      <c r="F11" s="5" t="n">
        <v>14423076</v>
      </c>
    </row>
    <row r="12">
      <c r="A12" s="4" t="inlineStr">
        <is>
          <t>Class of Warrant or Right, Exercise Price of Warrants or Rights (in dollars per share)</t>
        </is>
      </c>
      <c r="B12" s="8" t="n">
        <v>38.34</v>
      </c>
      <c r="C12" s="8" t="n">
        <v>46.25</v>
      </c>
      <c r="N12" s="8" t="n">
        <v>93.59999999999999</v>
      </c>
    </row>
    <row r="13">
      <c r="A13" s="4" t="inlineStr">
        <is>
          <t>Deerfield Warrant [Member] | Common Stock [Member]</t>
        </is>
      </c>
    </row>
    <row r="14">
      <c r="A14" s="4" t="inlineStr">
        <is>
          <t>Class of Warrant or Right, Number of Securities Called by Warrants or Rights (in shares)</t>
        </is>
      </c>
      <c r="F14" s="5" t="n">
        <v>1923077</v>
      </c>
      <c r="N14" s="5" t="n">
        <v>120192</v>
      </c>
    </row>
    <row r="15">
      <c r="A15" s="4" t="inlineStr">
        <is>
          <t>Class of Warrant or Right, Exercise Price of Warrants or Rights (in dollars per share)</t>
        </is>
      </c>
      <c r="B15" s="8" t="n">
        <v>38.34</v>
      </c>
      <c r="C15" s="8" t="n">
        <v>46.25</v>
      </c>
      <c r="F15" s="8" t="n">
        <v>5.85</v>
      </c>
      <c r="N15" s="8" t="n">
        <v>93.59999999999999</v>
      </c>
    </row>
    <row r="16">
      <c r="A16" s="4" t="inlineStr">
        <is>
          <t>Warrant Issued to KVK [Member]</t>
        </is>
      </c>
    </row>
    <row r="17">
      <c r="A17" s="4" t="inlineStr">
        <is>
          <t>Class of Warrant or Right, Number of Securities Called by Warrants or Rights (in shares)</t>
        </is>
      </c>
      <c r="E17" s="5" t="n">
        <v>500000</v>
      </c>
      <c r="N17" s="5" t="n">
        <v>31250</v>
      </c>
    </row>
    <row r="18">
      <c r="A18" s="4" t="inlineStr">
        <is>
          <t>Class of Warrant or Right, Exercise Price of Warrants or Rights (in dollars per share)</t>
        </is>
      </c>
      <c r="E18" s="8" t="n">
        <v>2.3</v>
      </c>
      <c r="N18" s="8" t="n">
        <v>36.8</v>
      </c>
    </row>
    <row r="19">
      <c r="A19" s="4" t="inlineStr">
        <is>
          <t>Class of Warrant or Right, Additional Shares Exercisable for Each Milestones (in shares)</t>
        </is>
      </c>
      <c r="E19" s="5" t="n">
        <v>125000</v>
      </c>
    </row>
    <row r="20">
      <c r="A20" s="4" t="inlineStr">
        <is>
          <t>Pre-funded Warrants [Member] | Roth Capital Partners, LLC [Member]</t>
        </is>
      </c>
    </row>
    <row r="21">
      <c r="A21" s="4" t="inlineStr">
        <is>
          <t>Class of Warrant or Right, Number of Securities Called by Warrants or Rights (in shares)</t>
        </is>
      </c>
      <c r="D21" s="5" t="n">
        <v>926844</v>
      </c>
      <c r="M21" s="5" t="n">
        <v>926844</v>
      </c>
    </row>
    <row r="22">
      <c r="A22" s="4" t="inlineStr">
        <is>
          <t>Class of Warrant or Right, Exercise Price of Warrants or Rights (in dollars per share)</t>
        </is>
      </c>
      <c r="D22" s="7" t="n">
        <v>0.0001</v>
      </c>
    </row>
    <row r="23">
      <c r="A23" s="4" t="inlineStr">
        <is>
          <t>Stock Issued During Period, Shares, Warrant Exercises (in shares)</t>
        </is>
      </c>
      <c r="J23" s="5" t="n">
        <v>926841</v>
      </c>
    </row>
    <row r="24">
      <c r="A24" s="4" t="inlineStr">
        <is>
          <t>Proceeds from Warrant Exercises</t>
        </is>
      </c>
      <c r="J24" s="6" t="n">
        <v>72000</v>
      </c>
    </row>
    <row r="25">
      <c r="A25" s="4" t="inlineStr">
        <is>
          <t>Public Offering Warrants [Member] | Roth Capital Partners, LLC [Member]</t>
        </is>
      </c>
    </row>
    <row r="26">
      <c r="A26" s="4" t="inlineStr">
        <is>
          <t>Class of Warrant or Right, Number of Securities Called by Warrants or Rights (in shares)</t>
        </is>
      </c>
      <c r="D26" s="5" t="n">
        <v>12078361</v>
      </c>
      <c r="M26" s="5" t="n">
        <v>7692307</v>
      </c>
    </row>
    <row r="27">
      <c r="A27" s="4" t="inlineStr">
        <is>
          <t>Class of Warrant or Right, Exercise Price of Warrants or Rights (in dollars per share)</t>
        </is>
      </c>
      <c r="D27" s="8" t="n">
        <v>6.5</v>
      </c>
      <c r="M27" s="8" t="n">
        <v>6.5</v>
      </c>
    </row>
    <row r="28">
      <c r="A28" s="4" t="inlineStr">
        <is>
          <t>Stock Issued During Period, Shares, Warrant Exercises (in shares)</t>
        </is>
      </c>
      <c r="J28" s="5" t="n">
        <v>2871668</v>
      </c>
    </row>
    <row r="29">
      <c r="A29" s="4" t="inlineStr">
        <is>
          <t>Proceeds from Warrant Exercises</t>
        </is>
      </c>
      <c r="J29" s="6" t="n">
        <v>15900</v>
      </c>
    </row>
    <row r="30">
      <c r="A30" s="4" t="inlineStr">
        <is>
          <t>Warrants and Rights Outstanding, Term (Year)</t>
        </is>
      </c>
      <c r="D30" s="4" t="inlineStr">
        <is>
          <t>5 years</t>
        </is>
      </c>
    </row>
    <row r="31">
      <c r="A31" s="4" t="inlineStr">
        <is>
          <t>Maximum Percent of Common Stock Ownership Allowed Per Holder Upon Warrant Exercise</t>
        </is>
      </c>
      <c r="D31" s="4" t="inlineStr">
        <is>
          <t>4.99%</t>
        </is>
      </c>
    </row>
    <row r="32">
      <c r="A32" s="4" t="inlineStr">
        <is>
          <t>Class of Warrants or Right, Exercised During Period (in shares)</t>
        </is>
      </c>
      <c r="J32" s="5" t="n">
        <v>3302645</v>
      </c>
    </row>
    <row r="33">
      <c r="A33" s="4" t="inlineStr">
        <is>
          <t>Underwriter Warrants [Member] | Roth Capital Partners, LLC [Member]</t>
        </is>
      </c>
    </row>
    <row r="34">
      <c r="A34" s="4" t="inlineStr">
        <is>
          <t>Class of Warrant or Right, Number of Securities Called by Warrants or Rights (in shares)</t>
        </is>
      </c>
      <c r="D34" s="5" t="n">
        <v>806932</v>
      </c>
      <c r="L34" s="5" t="n">
        <v>18702</v>
      </c>
      <c r="M34" s="5" t="n">
        <v>754035</v>
      </c>
    </row>
    <row r="35">
      <c r="A35" s="4" t="inlineStr">
        <is>
          <t>Class of Warrant or Right, Exercise Price of Warrants or Rights (in dollars per share)</t>
        </is>
      </c>
      <c r="D35" s="11" t="n">
        <v>8.125</v>
      </c>
    </row>
    <row r="36">
      <c r="A36" s="4" t="inlineStr">
        <is>
          <t>Stock Issued During Period, Shares, Warrant Exercises (in shares)</t>
        </is>
      </c>
      <c r="J36" s="5" t="n">
        <v>400000</v>
      </c>
    </row>
    <row r="37">
      <c r="A37" s="4" t="inlineStr">
        <is>
          <t>Proceeds from Warrant Exercises</t>
        </is>
      </c>
      <c r="J37" s="6" t="n">
        <v>3300</v>
      </c>
    </row>
    <row r="38">
      <c r="A38" s="4" t="inlineStr">
        <is>
          <t>Class of Warrants or Right, Exercised During Period (in shares)</t>
        </is>
      </c>
      <c r="J38" s="5" t="n">
        <v>400000</v>
      </c>
    </row>
    <row r="39">
      <c r="A39" s="4" t="inlineStr">
        <is>
          <t>Over Allotment Options, Percentage of Common Stock Outstanding for Warrants</t>
        </is>
      </c>
      <c r="D39" s="4" t="inlineStr">
        <is>
          <t>5.00%</t>
        </is>
      </c>
    </row>
    <row r="40">
      <c r="A40" s="4" t="inlineStr">
        <is>
          <t>Existing Warrants [Member]</t>
        </is>
      </c>
    </row>
    <row r="41">
      <c r="A41" s="4" t="inlineStr">
        <is>
          <t>Class of Warrant or Right, Number of Securities Called by Warrants or Rights (in shares)</t>
        </is>
      </c>
      <c r="C41" s="5" t="n">
        <v>6620358</v>
      </c>
    </row>
    <row r="42">
      <c r="A42" s="4" t="inlineStr">
        <is>
          <t>Proceeds from Warrant Exercises</t>
        </is>
      </c>
      <c r="C42" s="6" t="n">
        <v>44000</v>
      </c>
    </row>
    <row r="43">
      <c r="A43" s="4" t="inlineStr">
        <is>
          <t>Placement Agent Fee, Percentage</t>
        </is>
      </c>
      <c r="C43" s="4" t="inlineStr">
        <is>
          <t>6.00%</t>
        </is>
      </c>
    </row>
    <row r="44">
      <c r="A44" s="4" t="inlineStr">
        <is>
          <t>January 2021 Inducement Warrants [Member]</t>
        </is>
      </c>
    </row>
    <row r="45">
      <c r="A45" s="4" t="inlineStr">
        <is>
          <t>Class of Warrant or Right, Number of Securities Called by Warrants or Rights (in shares)</t>
        </is>
      </c>
      <c r="B45" s="5" t="n">
        <v>6117509</v>
      </c>
      <c r="C45" s="5" t="n">
        <v>7944430</v>
      </c>
    </row>
    <row r="46">
      <c r="A46" s="4" t="inlineStr">
        <is>
          <t>Class of Warrant or Right, Exercise Price of Warrants or Rights (in dollars per share)</t>
        </is>
      </c>
      <c r="C46" s="8" t="n">
        <v>6.36</v>
      </c>
    </row>
    <row r="47">
      <c r="A47" s="4" t="inlineStr">
        <is>
          <t>Stock Issued During Period, Shares, Warrant Exercises (in shares)</t>
        </is>
      </c>
      <c r="J47" s="5" t="n">
        <v>1676921</v>
      </c>
    </row>
    <row r="48">
      <c r="A48" s="4" t="inlineStr">
        <is>
          <t>Proceeds from Warrant Exercises</t>
        </is>
      </c>
      <c r="B48" s="6" t="n">
        <v>39100</v>
      </c>
      <c r="J48" s="6" t="n">
        <v>10700</v>
      </c>
    </row>
    <row r="49">
      <c r="A49" s="4" t="inlineStr">
        <is>
          <t>Warrants and Rights Outstanding, Term (Year)</t>
        </is>
      </c>
      <c r="C49" s="4" t="inlineStr">
        <is>
          <t>5 years</t>
        </is>
      </c>
    </row>
    <row r="50">
      <c r="A50" s="4" t="inlineStr">
        <is>
          <t>Maximum Percent of Common Stock Ownership Allowed Per Holder Upon Warrant Exercise</t>
        </is>
      </c>
      <c r="C50" s="4" t="inlineStr">
        <is>
          <t>4.99%</t>
        </is>
      </c>
    </row>
    <row r="51">
      <c r="A51" s="4" t="inlineStr">
        <is>
          <t>Class of Warrants or Right, Exercised During Period (in shares)</t>
        </is>
      </c>
      <c r="J51" s="5" t="n">
        <v>1676921</v>
      </c>
    </row>
    <row r="52">
      <c r="A52" s="4" t="inlineStr">
        <is>
          <t>Warrants Issued Upon Exchange, Percentage of Shares Issued Upon Exercise</t>
        </is>
      </c>
      <c r="C52" s="4" t="inlineStr">
        <is>
          <t>120.00%</t>
        </is>
      </c>
    </row>
    <row r="53">
      <c r="A53" s="4" t="inlineStr">
        <is>
          <t>Class of Warrant, Purchase Price Per Warrant (in dollars per share)</t>
        </is>
      </c>
      <c r="C53" s="11" t="n">
        <v>0.125</v>
      </c>
    </row>
    <row r="54">
      <c r="A54" s="4" t="inlineStr">
        <is>
          <t>Placement Agent Fee, Percentage</t>
        </is>
      </c>
      <c r="B54" s="4" t="inlineStr">
        <is>
          <t>6.00%</t>
        </is>
      </c>
    </row>
    <row r="55">
      <c r="A55" s="4" t="inlineStr">
        <is>
          <t>Maximum Percent of Common Stock Ownership Allowed Per Holder After Warrant Exercise Upon Holders Selection</t>
        </is>
      </c>
      <c r="C55" s="4" t="inlineStr">
        <is>
          <t>9.99%</t>
        </is>
      </c>
    </row>
    <row r="56">
      <c r="A56" s="4" t="inlineStr">
        <is>
          <t>Preferred Stock Dividends and Other Adjustments, Total</t>
        </is>
      </c>
      <c r="J56" s="6" t="n">
        <v>37400</v>
      </c>
    </row>
    <row r="57">
      <c r="A57" s="4" t="inlineStr">
        <is>
          <t>June 2021 Inducement Warrants [Member]</t>
        </is>
      </c>
    </row>
    <row r="58">
      <c r="A58" s="4" t="inlineStr">
        <is>
          <t>Class of Warrant or Right, Number of Securities Called by Warrants or Rights (in shares)</t>
        </is>
      </c>
      <c r="B58" s="5" t="n">
        <v>1529379</v>
      </c>
    </row>
    <row r="59">
      <c r="A59" s="4" t="inlineStr">
        <is>
          <t>Class of Warrant or Right, Exercise Price of Warrants or Rights (in dollars per share)</t>
        </is>
      </c>
      <c r="B59" s="8" t="n">
        <v>16.5</v>
      </c>
    </row>
    <row r="60">
      <c r="A60" s="4" t="inlineStr">
        <is>
          <t>Maximum Percent of Common Stock Ownership Allowed Per Holder Upon Warrant Exercise</t>
        </is>
      </c>
      <c r="B60" s="4" t="inlineStr">
        <is>
          <t>4.99%</t>
        </is>
      </c>
    </row>
    <row r="61">
      <c r="A61" s="4" t="inlineStr">
        <is>
          <t>Class of Warrants or Right, Exercised During Period (in shares)</t>
        </is>
      </c>
      <c r="J61" s="5" t="n">
        <v>0</v>
      </c>
    </row>
    <row r="62">
      <c r="A62" s="4" t="inlineStr">
        <is>
          <t>Warrants Issued Upon Exchange, Percentage of Shares Issued Upon Exercise</t>
        </is>
      </c>
      <c r="B62" s="4" t="inlineStr">
        <is>
          <t>25.00%</t>
        </is>
      </c>
    </row>
    <row r="63">
      <c r="A63" s="4" t="inlineStr">
        <is>
          <t>Class of Warrant, Purchase Price Per Warrant (in dollars per share)</t>
        </is>
      </c>
      <c r="B63" s="11" t="n">
        <v>0.125</v>
      </c>
    </row>
    <row r="64">
      <c r="A64" s="4" t="inlineStr">
        <is>
          <t>Maximum Percent of Common Stock Ownership Allowed Per Holder After Warrant Exercise Upon Holders Selection</t>
        </is>
      </c>
      <c r="B64" s="4" t="inlineStr">
        <is>
          <t>9.99%</t>
        </is>
      </c>
    </row>
    <row r="65">
      <c r="A65" s="4" t="inlineStr">
        <is>
          <t>Preferred Stock Dividends and Other Adjustments, Total</t>
        </is>
      </c>
      <c r="J65" s="6" t="n">
        <v>169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F - Common Stock and Warrants - Reserved Authorized Shares of Common Stock for Future Issuance (Details) - shares</t>
        </is>
      </c>
      <c r="B1" s="2" t="inlineStr">
        <is>
          <t>Jun. 30, 2021</t>
        </is>
      </c>
      <c r="C1" s="2" t="inlineStr">
        <is>
          <t>Dec. 31, 2020</t>
        </is>
      </c>
    </row>
    <row r="2">
      <c r="A2" s="4" t="inlineStr">
        <is>
          <t>Common shares reserved for future issuance (in shares)</t>
        </is>
      </c>
      <c r="B2" s="5" t="n">
        <v>11569075</v>
      </c>
      <c r="C2" s="5" t="n">
        <v>1296515</v>
      </c>
    </row>
    <row r="3">
      <c r="A3" s="4" t="inlineStr">
        <is>
          <t>Warrant [Member]</t>
        </is>
      </c>
    </row>
    <row r="4">
      <c r="A4" s="4" t="inlineStr">
        <is>
          <t>Common shares reserved for future issuance (in shares)</t>
        </is>
      </c>
      <c r="B4" s="5" t="n">
        <v>4584889</v>
      </c>
      <c r="C4" s="5" t="n">
        <v>151442</v>
      </c>
    </row>
    <row r="5">
      <c r="A5" s="4" t="inlineStr">
        <is>
          <t>Share-based Payment Arrangement [Member]</t>
        </is>
      </c>
    </row>
    <row r="6">
      <c r="A6" s="4" t="inlineStr">
        <is>
          <t>Common shares reserved for future issuance (in shares)</t>
        </is>
      </c>
      <c r="B6" s="5" t="n">
        <v>414869</v>
      </c>
      <c r="C6" s="5" t="n">
        <v>355785</v>
      </c>
    </row>
    <row r="7">
      <c r="A7" s="4" t="inlineStr">
        <is>
          <t>Possible Future Issuances Under Equity Incentive Plans [Member]</t>
        </is>
      </c>
    </row>
    <row r="8">
      <c r="A8" s="4" t="inlineStr">
        <is>
          <t>Common shares reserved for future issuance (in shares)</t>
        </is>
      </c>
      <c r="B8" s="5" t="n">
        <v>5069317</v>
      </c>
      <c r="C8" s="5" t="n">
        <v>47825</v>
      </c>
    </row>
    <row r="9">
      <c r="A9" s="4" t="inlineStr">
        <is>
          <t>Possible Future Issuances Under Employee Stock Purchase Plans [Member]</t>
        </is>
      </c>
    </row>
    <row r="10">
      <c r="A10" s="4" t="inlineStr">
        <is>
          <t>Common shares reserved for future issuance (in shares)</t>
        </is>
      </c>
      <c r="B10" s="5" t="n">
        <v>1500000</v>
      </c>
      <c r="C10" s="5" t="n">
        <v>0</v>
      </c>
    </row>
    <row r="11">
      <c r="A11" s="4" t="inlineStr">
        <is>
          <t>January 2020 Note [Member]</t>
        </is>
      </c>
    </row>
    <row r="12">
      <c r="A12" s="4" t="inlineStr">
        <is>
          <t>Common shares reserved for future issuance (in shares)</t>
        </is>
      </c>
      <c r="B12" s="5" t="n">
        <v>0</v>
      </c>
      <c r="C12" s="5" t="n">
        <v>34615</v>
      </c>
    </row>
    <row r="13">
      <c r="A13" s="4" t="inlineStr">
        <is>
          <t>2021 Notes [Member]</t>
        </is>
      </c>
    </row>
    <row r="14">
      <c r="A14" s="4" t="inlineStr">
        <is>
          <t>Common shares reserved for future issuance (in shares)</t>
        </is>
      </c>
      <c r="B14" s="5" t="n">
        <v>0</v>
      </c>
      <c r="C14" s="5" t="n">
        <v>625747</v>
      </c>
    </row>
    <row r="15">
      <c r="A15" s="4" t="inlineStr">
        <is>
          <t>Convertible Notes Payable [Member]</t>
        </is>
      </c>
    </row>
    <row r="16">
      <c r="A16" s="4" t="inlineStr">
        <is>
          <t>Common shares reserved for future issuance (in shares)</t>
        </is>
      </c>
      <c r="B16" s="5" t="n">
        <v>0</v>
      </c>
      <c r="C16" s="5" t="n">
        <v>811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te F - Common Stock and Warrants - Common Stock Activity (Details) - shares</t>
        </is>
      </c>
      <c r="B1" s="2" t="inlineStr">
        <is>
          <t>3 Months Ended</t>
        </is>
      </c>
      <c r="D1" s="2" t="inlineStr">
        <is>
          <t>6 Months Ended</t>
        </is>
      </c>
    </row>
    <row r="2">
      <c r="B2" s="2" t="inlineStr">
        <is>
          <t>Jun. 30, 2021</t>
        </is>
      </c>
      <c r="C2" s="2" t="inlineStr">
        <is>
          <t>Mar. 31, 2021</t>
        </is>
      </c>
      <c r="D2" s="2" t="inlineStr">
        <is>
          <t>Jun. 30, 2021</t>
        </is>
      </c>
    </row>
    <row r="3">
      <c r="A3" s="4" t="inlineStr">
        <is>
          <t>Balance (in shares)</t>
        </is>
      </c>
      <c r="B3" s="5" t="n">
        <v>28480156</v>
      </c>
      <c r="C3" s="5" t="n">
        <v>4537321</v>
      </c>
      <c r="D3" s="5" t="n">
        <v>4537321</v>
      </c>
    </row>
    <row r="4">
      <c r="A4" s="4" t="inlineStr">
        <is>
          <t>Common stock issued as a result of warrant exercises (in shares)</t>
        </is>
      </c>
      <c r="B4" s="5" t="n">
        <v>6489183</v>
      </c>
      <c r="C4" s="5" t="n">
        <v>11951038</v>
      </c>
    </row>
    <row r="5">
      <c r="A5" s="4" t="inlineStr">
        <is>
          <t>Common stock issued as compensation to third-parties (in shares)</t>
        </is>
      </c>
      <c r="B5" s="5" t="n">
        <v>9940</v>
      </c>
      <c r="C5" s="5" t="n">
        <v>9600</v>
      </c>
    </row>
    <row r="6">
      <c r="A6" s="4" t="inlineStr">
        <is>
          <t>Adjustment for cash paid in lieu on DTC fractional shares (in shares)</t>
        </is>
      </c>
      <c r="B6" s="5" t="n">
        <v>-1356</v>
      </c>
    </row>
    <row r="7">
      <c r="A7" s="4" t="inlineStr">
        <is>
          <t>Balance (in shares)</t>
        </is>
      </c>
      <c r="B7" s="5" t="n">
        <v>34977923</v>
      </c>
      <c r="C7" s="5" t="n">
        <v>28480156</v>
      </c>
      <c r="D7" s="5" t="n">
        <v>34977923</v>
      </c>
    </row>
    <row r="8">
      <c r="A8" s="4" t="inlineStr">
        <is>
          <t>Conversion of Series B-2 Preferred Stock into Common Stock [Member]</t>
        </is>
      </c>
    </row>
    <row r="9">
      <c r="A9" s="4" t="inlineStr">
        <is>
          <t>Common stock issued as a result of Series B-2 Preferred Stock conversions (in shares)</t>
        </is>
      </c>
      <c r="C9" s="5" t="n">
        <v>4842699</v>
      </c>
      <c r="D9" s="5" t="n">
        <v>4842699</v>
      </c>
    </row>
    <row r="10">
      <c r="A10" s="4" t="inlineStr">
        <is>
          <t>Underwritten Public Offering [Member]</t>
        </is>
      </c>
    </row>
    <row r="11">
      <c r="A11" s="4" t="inlineStr">
        <is>
          <t>Common stock issued as a result of the Public Offering (in shares)</t>
        </is>
      </c>
      <c r="C11" s="5" t="n">
        <v>713949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G - Stock-based Compensation (Details Textual) - USD ($) $ in Thousands</t>
        </is>
      </c>
      <c r="B1" s="2" t="inlineStr">
        <is>
          <t>Jan. 01, 2021</t>
        </is>
      </c>
      <c r="C1" s="2" t="inlineStr">
        <is>
          <t>Jun. 30, 2021</t>
        </is>
      </c>
      <c r="D1" s="2" t="inlineStr">
        <is>
          <t>Jun. 30, 2021</t>
        </is>
      </c>
      <c r="E1" s="2" t="inlineStr">
        <is>
          <t>Jun. 30, 2020</t>
        </is>
      </c>
      <c r="F1" s="2" t="inlineStr">
        <is>
          <t>Jun. 30, 2021</t>
        </is>
      </c>
      <c r="G1" s="2" t="inlineStr">
        <is>
          <t>Jun. 30, 2020</t>
        </is>
      </c>
    </row>
    <row r="2">
      <c r="A2" s="4" t="inlineStr">
        <is>
          <t>Share-based Payment Arrangement, Expense</t>
        </is>
      </c>
      <c r="D2" s="6" t="n">
        <v>318</v>
      </c>
      <c r="E2" s="6" t="n">
        <v>620</v>
      </c>
      <c r="F2" s="6" t="n">
        <v>993</v>
      </c>
      <c r="G2" s="6" t="n">
        <v>1649</v>
      </c>
    </row>
    <row r="3">
      <c r="A3" s="4" t="inlineStr">
        <is>
          <t>Performance Shares [Member]</t>
        </is>
      </c>
    </row>
    <row r="4">
      <c r="A4" s="4" t="inlineStr">
        <is>
          <t>Share-based Payment Arrangement, Expense</t>
        </is>
      </c>
      <c r="D4" s="6" t="n">
        <v>0</v>
      </c>
      <c r="E4" s="6" t="n">
        <v>300</v>
      </c>
      <c r="F4" s="6" t="n">
        <v>400</v>
      </c>
      <c r="G4" s="6" t="n">
        <v>300</v>
      </c>
    </row>
    <row r="5">
      <c r="A5" s="4" t="inlineStr">
        <is>
          <t>2014 Equity Incentive Plan [Member]</t>
        </is>
      </c>
    </row>
    <row r="6">
      <c r="A6" s="4" t="inlineStr">
        <is>
          <t>Share-based Compensation Arrangement by Share-based Payment Award, Number of Additional Shares Authorized (in shares)</t>
        </is>
      </c>
      <c r="C6" s="5" t="n">
        <v>4900000</v>
      </c>
    </row>
    <row r="7">
      <c r="A7" s="4" t="inlineStr">
        <is>
          <t>Share-based Compensation Arrangement by Share-based Payment Award, Number of Shares Authorized (in shares)</t>
        </is>
      </c>
      <c r="C7" s="5" t="n">
        <v>5069317</v>
      </c>
      <c r="D7" s="5" t="n">
        <v>5069317</v>
      </c>
      <c r="F7" s="5" t="n">
        <v>5069317</v>
      </c>
    </row>
    <row r="8">
      <c r="A8" s="4" t="inlineStr">
        <is>
          <t>Share-based Compensation Arrangement by Share-based Payment Award, Number of Shares Reserved for Issuance, Incremental Percentage of Capital Stock Outstanding</t>
        </is>
      </c>
      <c r="F8" s="4" t="inlineStr">
        <is>
          <t>4.00%</t>
        </is>
      </c>
    </row>
    <row r="9">
      <c r="A9" s="4" t="inlineStr">
        <is>
          <t>Increase in Common Stock Reserved for Issuance (in shares)</t>
        </is>
      </c>
      <c r="B9" s="5" t="n">
        <v>181492</v>
      </c>
    </row>
    <row r="10">
      <c r="A10" s="4" t="inlineStr">
        <is>
          <t>Stock Issued During Period, Shares, Restricted Stock Award, Net of Forfeitures, Total (in shares)</t>
        </is>
      </c>
      <c r="D10" s="5" t="n">
        <v>0</v>
      </c>
      <c r="E10" s="5" t="n">
        <v>4015</v>
      </c>
      <c r="F10" s="5" t="n">
        <v>0</v>
      </c>
      <c r="G10" s="5" t="n">
        <v>7821</v>
      </c>
    </row>
    <row r="11">
      <c r="A11" s="4" t="inlineStr">
        <is>
          <t>Share-based Compensation Arrangement by Share-based Payment Award, Options, Exercises in Period (in shares)</t>
        </is>
      </c>
      <c r="D11" s="5" t="n">
        <v>0</v>
      </c>
      <c r="E11" s="5" t="n">
        <v>0</v>
      </c>
      <c r="F11" s="5" t="n">
        <v>0</v>
      </c>
      <c r="G11"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G - Stock-based Compensation -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tock based compensation expense</t>
        </is>
      </c>
      <c r="B3" s="6" t="n">
        <v>318</v>
      </c>
      <c r="C3" s="6" t="n">
        <v>620</v>
      </c>
      <c r="D3" s="6" t="n">
        <v>993</v>
      </c>
      <c r="E3" s="6" t="n">
        <v>1649</v>
      </c>
    </row>
    <row r="4">
      <c r="A4" s="4" t="inlineStr">
        <is>
          <t>Research and Development Expense [Member]</t>
        </is>
      </c>
    </row>
    <row r="5">
      <c r="A5" s="4" t="inlineStr">
        <is>
          <t>Stock based compensation expense</t>
        </is>
      </c>
      <c r="B5" s="5" t="n">
        <v>133</v>
      </c>
      <c r="C5" s="5" t="n">
        <v>345</v>
      </c>
      <c r="D5" s="5" t="n">
        <v>429</v>
      </c>
      <c r="E5" s="5" t="n">
        <v>591</v>
      </c>
    </row>
    <row r="6">
      <c r="A6" s="4" t="inlineStr">
        <is>
          <t>General and Administrative Expense [Member]</t>
        </is>
      </c>
    </row>
    <row r="7">
      <c r="A7" s="4" t="inlineStr">
        <is>
          <t>Stock based compensation expense</t>
        </is>
      </c>
      <c r="B7" s="5" t="n">
        <v>185</v>
      </c>
      <c r="C7" s="5" t="n">
        <v>275</v>
      </c>
      <c r="D7" s="5" t="n">
        <v>564</v>
      </c>
      <c r="E7" s="5" t="n">
        <v>638</v>
      </c>
    </row>
    <row r="8">
      <c r="A8" s="4" t="inlineStr">
        <is>
          <t>Severance Expense [Member]</t>
        </is>
      </c>
    </row>
    <row r="9">
      <c r="A9" s="4" t="inlineStr">
        <is>
          <t>Stock based compensation expense</t>
        </is>
      </c>
      <c r="B9" s="6" t="n">
        <v>0</v>
      </c>
      <c r="C9" s="6" t="n">
        <v>0</v>
      </c>
      <c r="D9" s="6" t="n">
        <v>0</v>
      </c>
      <c r="E9" s="6" t="n">
        <v>42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H - Fair Value of Financial Instruments (Details Textual)</t>
        </is>
      </c>
      <c r="B1" s="2" t="inlineStr">
        <is>
          <t>6 Months Ended</t>
        </is>
      </c>
    </row>
    <row r="2">
      <c r="B2" s="2" t="inlineStr">
        <is>
          <t>Jun. 30, 2021USD ($)</t>
        </is>
      </c>
      <c r="C2" s="2" t="inlineStr">
        <is>
          <t>Dec. 31, 2020USD ($)</t>
        </is>
      </c>
    </row>
    <row r="3">
      <c r="A3" s="4" t="inlineStr">
        <is>
          <t>Deerfield Warrant Liability [Member]</t>
        </is>
      </c>
    </row>
    <row r="4">
      <c r="A4" s="4" t="inlineStr">
        <is>
          <t>Financial and Nonfinancial Liabilities, Fair Value Disclosure</t>
        </is>
      </c>
      <c r="B4" s="6" t="n">
        <v>628000</v>
      </c>
      <c r="C4" s="6" t="n">
        <v>230000</v>
      </c>
    </row>
    <row r="5">
      <c r="A5" s="4" t="inlineStr">
        <is>
          <t>Liabilities, Fair Value Disclosure, Increase from Ten Percent Increase in Enterprise Value</t>
        </is>
      </c>
      <c r="B5" s="5" t="n">
        <v>97000</v>
      </c>
    </row>
    <row r="6">
      <c r="A6" s="4" t="inlineStr">
        <is>
          <t>Liabilities, Fair Value Disclosure, Estimated Amount of Weighted-average Probability of Liquidity Event</t>
        </is>
      </c>
      <c r="B6" s="5" t="n">
        <v>83300000</v>
      </c>
    </row>
    <row r="7">
      <c r="A7" s="4" t="inlineStr">
        <is>
          <t>Liabilities, Fair Value Disclosure, Estimated Amount of Weighted-average Probability of Fundamental Change</t>
        </is>
      </c>
      <c r="B7" s="6" t="n">
        <v>1100000000</v>
      </c>
    </row>
    <row r="8">
      <c r="A8" s="4" t="inlineStr">
        <is>
          <t>Deerfield Warrant Liability [Member] | Weighted Average Probability of Liquidity Event [Member]</t>
        </is>
      </c>
    </row>
    <row r="9">
      <c r="A9" s="4" t="inlineStr">
        <is>
          <t>Derivative Liability, Measurement Input</t>
        </is>
      </c>
      <c r="B9" s="5" t="n">
        <v>23</v>
      </c>
    </row>
    <row r="10">
      <c r="A10" s="4" t="inlineStr">
        <is>
          <t>Deerfield Warrant Liability [Member] | Weighted Average Probability of Fundamental Change [Member]</t>
        </is>
      </c>
    </row>
    <row r="11">
      <c r="A11" s="4" t="inlineStr">
        <is>
          <t>Derivative Liability, Measurement Input</t>
        </is>
      </c>
      <c r="B11" s="5" t="n">
        <v>28</v>
      </c>
    </row>
    <row r="12">
      <c r="A12" s="4" t="inlineStr">
        <is>
          <t>Embedded Put Option [Member]</t>
        </is>
      </c>
    </row>
    <row r="13">
      <c r="A13" s="4" t="inlineStr">
        <is>
          <t>Financial and Nonfinancial Liabilities, Fair Value Disclosure</t>
        </is>
      </c>
      <c r="B13" s="6" t="n">
        <v>38000</v>
      </c>
      <c r="C13" s="5" t="n">
        <v>25000</v>
      </c>
    </row>
    <row r="14">
      <c r="A14" s="4" t="inlineStr">
        <is>
          <t>Liabilities, Fair Value Disclosure, Increase from Ten Percent Increase in Enterprise Value</t>
        </is>
      </c>
      <c r="B14" s="5" t="n">
        <v>5000</v>
      </c>
    </row>
    <row r="15">
      <c r="A15" s="4" t="inlineStr">
        <is>
          <t>Fair Value, Inputs, Level 3 [Member] | The 2019 Notes [Member]</t>
        </is>
      </c>
    </row>
    <row r="16">
      <c r="A16" s="4" t="inlineStr">
        <is>
          <t>Long-term Debt, Fair Value</t>
        </is>
      </c>
      <c r="B16" s="5" t="n">
        <v>0</v>
      </c>
      <c r="C16" s="5" t="n">
        <v>56200000</v>
      </c>
    </row>
    <row r="17">
      <c r="A17" s="4" t="inlineStr">
        <is>
          <t>Fair Value, Inputs, Level 3 [Member] | January 2020 Note [Member]</t>
        </is>
      </c>
    </row>
    <row r="18">
      <c r="A18" s="4" t="inlineStr">
        <is>
          <t>Long-term Debt, Fair Value</t>
        </is>
      </c>
      <c r="B18" s="5" t="n">
        <v>0</v>
      </c>
      <c r="C18" s="5" t="n">
        <v>3100000</v>
      </c>
    </row>
    <row r="19">
      <c r="A19" s="4" t="inlineStr">
        <is>
          <t>Fair Value, Inputs, Level 3 [Member] | Deerfield Facility Agreement [Member] | Deerfield Convertible Notes [Member]</t>
        </is>
      </c>
    </row>
    <row r="20">
      <c r="A20" s="4" t="inlineStr">
        <is>
          <t>Long-term Debt, Fair Value</t>
        </is>
      </c>
      <c r="B20" s="6" t="n">
        <v>0</v>
      </c>
      <c r="C20" s="6" t="n">
        <v>73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Fair Value of Financial Instruments - Assets and Liabilities Measured at Fair Value on Recurring Basis (Details) - USD ($)</t>
        </is>
      </c>
      <c r="B1" s="2" t="inlineStr">
        <is>
          <t>Jun. 30, 2021</t>
        </is>
      </c>
      <c r="C1" s="2" t="inlineStr">
        <is>
          <t>Dec. 31, 2020</t>
        </is>
      </c>
    </row>
    <row r="2">
      <c r="A2" s="4" t="inlineStr">
        <is>
          <t>Fair Value, Recurring [Member]</t>
        </is>
      </c>
    </row>
    <row r="3">
      <c r="A3" s="4" t="inlineStr">
        <is>
          <t>Financial liabilities measured at fair value on recurring basis</t>
        </is>
      </c>
      <c r="C3" s="6" t="n">
        <v>304000</v>
      </c>
    </row>
    <row r="4">
      <c r="A4" s="4" t="inlineStr">
        <is>
          <t>Fair Value, Recurring [Member] | Fair Value, Inputs, Level 1 [Member]</t>
        </is>
      </c>
    </row>
    <row r="5">
      <c r="A5" s="4" t="inlineStr">
        <is>
          <t>Financial liabilities measured at fair value on recurring basis</t>
        </is>
      </c>
      <c r="C5" s="5" t="n">
        <v>0</v>
      </c>
    </row>
    <row r="6">
      <c r="A6" s="4" t="inlineStr">
        <is>
          <t>Fair Value, Recurring [Member] | Fair Value, Inputs, Level 2 [Member]</t>
        </is>
      </c>
    </row>
    <row r="7">
      <c r="A7" s="4" t="inlineStr">
        <is>
          <t>Financial liabilities measured at fair value on recurring basis</t>
        </is>
      </c>
      <c r="C7" s="5" t="n">
        <v>49000</v>
      </c>
    </row>
    <row r="8">
      <c r="A8" s="4" t="inlineStr">
        <is>
          <t>Fair Value, Recurring [Member] | Fair Value, Inputs, Level 3 [Member]</t>
        </is>
      </c>
    </row>
    <row r="9">
      <c r="A9" s="4" t="inlineStr">
        <is>
          <t>Financial liabilities measured at fair value on recurring basis</t>
        </is>
      </c>
      <c r="C9" s="5" t="n">
        <v>255000</v>
      </c>
    </row>
    <row r="10">
      <c r="A10" s="4" t="inlineStr">
        <is>
          <t>Deerfield Warrant Liability [Member]</t>
        </is>
      </c>
    </row>
    <row r="11">
      <c r="A11" s="4" t="inlineStr">
        <is>
          <t>Financial liabilities measured at fair value on recurring basis</t>
        </is>
      </c>
      <c r="B11" s="6" t="n">
        <v>628000</v>
      </c>
      <c r="C11" s="5" t="n">
        <v>230000</v>
      </c>
    </row>
    <row r="12">
      <c r="A12" s="4" t="inlineStr">
        <is>
          <t>Deerfield Warrant Liability [Member] | Fair Value, Recurring [Member]</t>
        </is>
      </c>
    </row>
    <row r="13">
      <c r="A13" s="4" t="inlineStr">
        <is>
          <t>Financial liabilities measured at fair value on recurring basis</t>
        </is>
      </c>
      <c r="B13" s="5" t="n">
        <v>628000</v>
      </c>
      <c r="C13" s="5" t="n">
        <v>230000</v>
      </c>
    </row>
    <row r="14">
      <c r="A14" s="4" t="inlineStr">
        <is>
          <t>Deerfield Warrant Liability [Member] | Fair Value, Recurring [Member] | Fair Value, Inputs, Level 1 [Member]</t>
        </is>
      </c>
    </row>
    <row r="15">
      <c r="A15" s="4" t="inlineStr">
        <is>
          <t>Financial liabilities measured at fair value on recurring basis</t>
        </is>
      </c>
      <c r="B15" s="5" t="n">
        <v>0</v>
      </c>
      <c r="C15" s="5" t="n">
        <v>0</v>
      </c>
    </row>
    <row r="16">
      <c r="A16" s="4" t="inlineStr">
        <is>
          <t>Deerfield Warrant Liability [Member] | Fair Value, Recurring [Member] | Fair Value, Inputs, Level 2 [Member]</t>
        </is>
      </c>
    </row>
    <row r="17">
      <c r="A17" s="4" t="inlineStr">
        <is>
          <t>Financial liabilities measured at fair value on recurring basis</t>
        </is>
      </c>
      <c r="B17" s="5" t="n">
        <v>0</v>
      </c>
      <c r="C17" s="5" t="n">
        <v>0</v>
      </c>
    </row>
    <row r="18">
      <c r="A18" s="4" t="inlineStr">
        <is>
          <t>Deerfield Warrant Liability [Member] | Fair Value, Recurring [Member] | Fair Value, Inputs, Level 3 [Member]</t>
        </is>
      </c>
    </row>
    <row r="19">
      <c r="A19" s="4" t="inlineStr">
        <is>
          <t>Financial liabilities measured at fair value on recurring basis</t>
        </is>
      </c>
      <c r="B19" s="5" t="n">
        <v>628000</v>
      </c>
      <c r="C19" s="5" t="n">
        <v>230000</v>
      </c>
    </row>
    <row r="20">
      <c r="A20" s="4" t="inlineStr">
        <is>
          <t>Embedded Put Option [Member]</t>
        </is>
      </c>
    </row>
    <row r="21">
      <c r="A21" s="4" t="inlineStr">
        <is>
          <t>Financial liabilities measured at fair value on recurring basis</t>
        </is>
      </c>
      <c r="B21" s="5" t="n">
        <v>38000</v>
      </c>
      <c r="C21" s="5" t="n">
        <v>25000</v>
      </c>
    </row>
    <row r="22">
      <c r="A22" s="4" t="inlineStr">
        <is>
          <t>Embedded Put Option [Member] | Fair Value, Recurring [Member]</t>
        </is>
      </c>
    </row>
    <row r="23">
      <c r="A23" s="4" t="inlineStr">
        <is>
          <t>Financial liabilities measured at fair value on recurring basis</t>
        </is>
      </c>
      <c r="B23" s="5" t="n">
        <v>38000</v>
      </c>
      <c r="C23" s="5" t="n">
        <v>25000</v>
      </c>
    </row>
    <row r="24">
      <c r="A24" s="4" t="inlineStr">
        <is>
          <t>Embedded Put Option [Member] | Fair Value, Recurring [Member] | Fair Value, Inputs, Level 1 [Member]</t>
        </is>
      </c>
    </row>
    <row r="25">
      <c r="A25" s="4" t="inlineStr">
        <is>
          <t>Financial liabilities measured at fair value on recurring basis</t>
        </is>
      </c>
      <c r="B25" s="5" t="n">
        <v>0</v>
      </c>
      <c r="C25" s="5" t="n">
        <v>0</v>
      </c>
    </row>
    <row r="26">
      <c r="A26" s="4" t="inlineStr">
        <is>
          <t>Embedded Put Option [Member] | Fair Value, Recurring [Member] | Fair Value, Inputs, Level 2 [Member]</t>
        </is>
      </c>
    </row>
    <row r="27">
      <c r="A27" s="4" t="inlineStr">
        <is>
          <t>Financial liabilities measured at fair value on recurring basis</t>
        </is>
      </c>
      <c r="B27" s="5" t="n">
        <v>0</v>
      </c>
      <c r="C27" s="5" t="n">
        <v>0</v>
      </c>
    </row>
    <row r="28">
      <c r="A28" s="4" t="inlineStr">
        <is>
          <t>Embedded Put Option [Member] | Fair Value, Recurring [Member] | Fair Value, Inputs, Level 3 [Member]</t>
        </is>
      </c>
    </row>
    <row r="29">
      <c r="A29" s="4" t="inlineStr">
        <is>
          <t>Financial liabilities measured at fair value on recurring basis</t>
        </is>
      </c>
      <c r="B29" s="5" t="n">
        <v>38000</v>
      </c>
      <c r="C29" s="5" t="n">
        <v>25000</v>
      </c>
    </row>
    <row r="30">
      <c r="A30" s="4" t="inlineStr">
        <is>
          <t>KVK Warrant Liability [Member] | Fair Value, Recurring [Member]</t>
        </is>
      </c>
    </row>
    <row r="31">
      <c r="A31" s="4" t="inlineStr">
        <is>
          <t>Financial liabilities measured at fair value on recurring basis</t>
        </is>
      </c>
      <c r="B31" s="5" t="n">
        <v>62000</v>
      </c>
      <c r="C31" s="5" t="n">
        <v>49000</v>
      </c>
    </row>
    <row r="32">
      <c r="A32" s="4" t="inlineStr">
        <is>
          <t>KVK Warrant Liability [Member] | Fair Value, Recurring [Member] | Fair Value, Inputs, Level 1 [Member]</t>
        </is>
      </c>
    </row>
    <row r="33">
      <c r="A33" s="4" t="inlineStr">
        <is>
          <t>Financial liabilities measured at fair value on recurring basis</t>
        </is>
      </c>
      <c r="B33" s="5" t="n">
        <v>0</v>
      </c>
      <c r="C33" s="5" t="n">
        <v>0</v>
      </c>
    </row>
    <row r="34">
      <c r="A34" s="4" t="inlineStr">
        <is>
          <t>KVK Warrant Liability [Member] | Fair Value, Recurring [Member] | Fair Value, Inputs, Level 2 [Member]</t>
        </is>
      </c>
    </row>
    <row r="35">
      <c r="A35" s="4" t="inlineStr">
        <is>
          <t>Financial liabilities measured at fair value on recurring basis</t>
        </is>
      </c>
      <c r="B35" s="5" t="n">
        <v>62000</v>
      </c>
      <c r="C35" s="5" t="n">
        <v>49000</v>
      </c>
    </row>
    <row r="36">
      <c r="A36" s="4" t="inlineStr">
        <is>
          <t>KVK Warrant Liability [Member] | Fair Value, Recurring [Member] | Fair Value, Inputs, Level 3 [Member]</t>
        </is>
      </c>
    </row>
    <row r="37">
      <c r="A37" s="4" t="inlineStr">
        <is>
          <t>Financial liabilities measured at fair value on recurring basis</t>
        </is>
      </c>
      <c r="B37" s="5" t="n">
        <v>0</v>
      </c>
      <c r="C37" s="5" t="n">
        <v>0</v>
      </c>
    </row>
    <row r="38">
      <c r="A38" s="4" t="inlineStr">
        <is>
          <t>Embedded Deerfield Note Put Option [Member] | Fair Value, Recurring [Member]</t>
        </is>
      </c>
    </row>
    <row r="39">
      <c r="A39" s="4" t="inlineStr">
        <is>
          <t>Financial liabilities measured at fair value on recurring basis</t>
        </is>
      </c>
      <c r="C39" s="5" t="n">
        <v>0</v>
      </c>
    </row>
    <row r="40">
      <c r="A40" s="4" t="inlineStr">
        <is>
          <t>Embedded Deerfield Note Put Option [Member] | Fair Value, Recurring [Member] | Fair Value, Inputs, Level 1 [Member]</t>
        </is>
      </c>
    </row>
    <row r="41">
      <c r="A41" s="4" t="inlineStr">
        <is>
          <t>Financial liabilities measured at fair value on recurring basis</t>
        </is>
      </c>
      <c r="C41" s="5" t="n">
        <v>0</v>
      </c>
    </row>
    <row r="42">
      <c r="A42" s="4" t="inlineStr">
        <is>
          <t>Embedded Deerfield Note Put Option [Member] | Fair Value, Recurring [Member] | Fair Value, Inputs, Level 2 [Member]</t>
        </is>
      </c>
    </row>
    <row r="43">
      <c r="A43" s="4" t="inlineStr">
        <is>
          <t>Financial liabilities measured at fair value on recurring basis</t>
        </is>
      </c>
      <c r="C43" s="5" t="n">
        <v>0</v>
      </c>
    </row>
    <row r="44">
      <c r="A44" s="4" t="inlineStr">
        <is>
          <t>Embedded Deerfield Note Put Option [Member] | Fair Value, Recurring [Member] | Fair Value, Inputs, Level 3 [Member]</t>
        </is>
      </c>
    </row>
    <row r="45">
      <c r="A45" s="4" t="inlineStr">
        <is>
          <t>Financial liabilities measured at fair value on recurring basis</t>
        </is>
      </c>
      <c r="C45" s="6" t="n">
        <v>0</v>
      </c>
    </row>
    <row r="46">
      <c r="A46" s="4" t="inlineStr">
        <is>
          <t>Optional Exchange Principal Amount Conversion Feature [Member[ | Fair Value, Recurring [Member]</t>
        </is>
      </c>
    </row>
    <row r="47">
      <c r="A47" s="4" t="inlineStr">
        <is>
          <t>Financial liabilities measured at fair value on recurring basis</t>
        </is>
      </c>
      <c r="B47" s="5" t="n">
        <v>728000</v>
      </c>
    </row>
    <row r="48">
      <c r="A48" s="4" t="inlineStr">
        <is>
          <t>Optional Exchange Principal Amount Conversion Feature [Member[ | Fair Value, Recurring [Member] | Fair Value, Inputs, Level 1 [Member]</t>
        </is>
      </c>
    </row>
    <row r="49">
      <c r="A49" s="4" t="inlineStr">
        <is>
          <t>Financial liabilities measured at fair value on recurring basis</t>
        </is>
      </c>
      <c r="B49" s="5" t="n">
        <v>0</v>
      </c>
    </row>
    <row r="50">
      <c r="A50" s="4" t="inlineStr">
        <is>
          <t>Optional Exchange Principal Amount Conversion Feature [Member[ | Fair Value, Recurring [Member] | Fair Value, Inputs, Level 2 [Member]</t>
        </is>
      </c>
    </row>
    <row r="51">
      <c r="A51" s="4" t="inlineStr">
        <is>
          <t>Financial liabilities measured at fair value on recurring basis</t>
        </is>
      </c>
      <c r="B51" s="5" t="n">
        <v>62000</v>
      </c>
    </row>
    <row r="52">
      <c r="A52" s="4" t="inlineStr">
        <is>
          <t>Optional Exchange Principal Amount Conversion Feature [Member[ | Fair Value, Recurring [Member] | Fair Value, Inputs, Level 3 [Member]</t>
        </is>
      </c>
    </row>
    <row r="53">
      <c r="A53" s="4" t="inlineStr">
        <is>
          <t>Financial liabilities measured at fair value on recurring basis</t>
        </is>
      </c>
      <c r="B53" s="6" t="n">
        <v>666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H - Fair Value of Financial Instruments - Reconciliation of Beginning and Ending Balances for Derivative and Warrant Liability Measured at Fair Value on Recurring Basi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Balance as of beginning of period</t>
        </is>
      </c>
      <c r="B3" s="6" t="n">
        <v>292</v>
      </c>
      <c r="C3" s="6" t="n">
        <v>38</v>
      </c>
      <c r="D3" s="6" t="n">
        <v>255</v>
      </c>
      <c r="E3" s="6" t="n">
        <v>96</v>
      </c>
    </row>
    <row r="4">
      <c r="A4" s="4" t="inlineStr">
        <is>
          <t>Adjustment to fair value</t>
        </is>
      </c>
      <c r="B4" s="5" t="n">
        <v>374</v>
      </c>
      <c r="C4" s="5" t="n">
        <v>0</v>
      </c>
      <c r="D4" s="5" t="n">
        <v>411</v>
      </c>
      <c r="E4" s="5" t="n">
        <v>-58</v>
      </c>
    </row>
    <row r="5">
      <c r="A5" s="4" t="inlineStr">
        <is>
          <t>Balance as of end of period</t>
        </is>
      </c>
      <c r="B5" s="6" t="n">
        <v>666</v>
      </c>
      <c r="C5" s="6" t="n">
        <v>38</v>
      </c>
      <c r="D5" s="6" t="n">
        <v>666</v>
      </c>
      <c r="E5" s="6" t="n">
        <v>3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Unaudited Condens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11986</v>
      </c>
      <c r="C3" s="6" t="n">
        <v>6908</v>
      </c>
      <c r="D3" s="6" t="n">
        <v>24103</v>
      </c>
      <c r="E3" s="6" t="n">
        <v>8997</v>
      </c>
    </row>
    <row r="4">
      <c r="A4" s="3" t="inlineStr">
        <is>
          <t>Operating expenses:</t>
        </is>
      </c>
    </row>
    <row r="5">
      <c r="A5" s="4" t="inlineStr">
        <is>
          <t>Royalty and direct contract acquisition costs</t>
        </is>
      </c>
      <c r="B5" s="5" t="n">
        <v>1000</v>
      </c>
      <c r="C5" s="5" t="n">
        <v>642</v>
      </c>
      <c r="D5" s="5" t="n">
        <v>2000</v>
      </c>
      <c r="E5" s="5" t="n">
        <v>1305</v>
      </c>
    </row>
    <row r="6">
      <c r="A6" s="4" t="inlineStr">
        <is>
          <t>Research and development</t>
        </is>
      </c>
      <c r="B6" s="5" t="n">
        <v>2848</v>
      </c>
      <c r="C6" s="5" t="n">
        <v>1954</v>
      </c>
      <c r="D6" s="5" t="n">
        <v>5113</v>
      </c>
      <c r="E6" s="5" t="n">
        <v>4080</v>
      </c>
    </row>
    <row r="7">
      <c r="A7" s="4" t="inlineStr">
        <is>
          <t>General and administrative</t>
        </is>
      </c>
      <c r="B7" s="5" t="n">
        <v>2305</v>
      </c>
      <c r="C7" s="5" t="n">
        <v>1719</v>
      </c>
      <c r="D7" s="5" t="n">
        <v>4197</v>
      </c>
      <c r="E7" s="5" t="n">
        <v>3964</v>
      </c>
    </row>
    <row r="8">
      <c r="A8" s="4" t="inlineStr">
        <is>
          <t>Severance expense</t>
        </is>
      </c>
      <c r="B8" s="5" t="n">
        <v>0</v>
      </c>
      <c r="C8" s="5" t="n">
        <v>0</v>
      </c>
      <c r="D8" s="5" t="n">
        <v>0</v>
      </c>
      <c r="E8" s="5" t="n">
        <v>830</v>
      </c>
    </row>
    <row r="9">
      <c r="A9" s="4" t="inlineStr">
        <is>
          <t>Total operating expenses</t>
        </is>
      </c>
      <c r="B9" s="5" t="n">
        <v>6153</v>
      </c>
      <c r="C9" s="5" t="n">
        <v>4315</v>
      </c>
      <c r="D9" s="5" t="n">
        <v>11310</v>
      </c>
      <c r="E9" s="5" t="n">
        <v>10179</v>
      </c>
    </row>
    <row r="10">
      <c r="A10" s="4" t="inlineStr">
        <is>
          <t>Income (loss) from operations</t>
        </is>
      </c>
      <c r="B10" s="5" t="n">
        <v>5833</v>
      </c>
      <c r="C10" s="5" t="n">
        <v>2593</v>
      </c>
      <c r="D10" s="5" t="n">
        <v>12793</v>
      </c>
      <c r="E10" s="5" t="n">
        <v>-1182</v>
      </c>
    </row>
    <row r="11">
      <c r="A11" s="3" t="inlineStr">
        <is>
          <t>Other income (expense):</t>
        </is>
      </c>
    </row>
    <row r="12">
      <c r="A12" s="4" t="inlineStr">
        <is>
          <t>Gain (loss) on extinguishment of debt</t>
        </is>
      </c>
      <c r="B12" s="5" t="n">
        <v>789</v>
      </c>
      <c r="C12" s="5" t="n">
        <v>0</v>
      </c>
      <c r="D12" s="5" t="n">
        <v>-16096</v>
      </c>
      <c r="E12" s="5" t="n">
        <v>0</v>
      </c>
    </row>
    <row r="13">
      <c r="A13" s="4" t="inlineStr">
        <is>
          <t>Interest expense related to amortization of debt issuance costs and discount</t>
        </is>
      </c>
      <c r="B13" s="5" t="n">
        <v>0</v>
      </c>
      <c r="C13" s="5" t="n">
        <v>-574</v>
      </c>
      <c r="D13" s="5" t="n">
        <v>-150</v>
      </c>
      <c r="E13" s="5" t="n">
        <v>-1145</v>
      </c>
    </row>
    <row r="14">
      <c r="A14" s="4" t="inlineStr">
        <is>
          <t>Interest expense on principal</t>
        </is>
      </c>
      <c r="B14" s="5" t="n">
        <v>-16</v>
      </c>
      <c r="C14" s="5" t="n">
        <v>-1197</v>
      </c>
      <c r="D14" s="5" t="n">
        <v>-215</v>
      </c>
      <c r="E14" s="5" t="n">
        <v>-2457</v>
      </c>
    </row>
    <row r="15">
      <c r="A15" s="4" t="inlineStr">
        <is>
          <t>Fair value adjustment related to derivative and warrant liability</t>
        </is>
      </c>
      <c r="B15" s="5" t="n">
        <v>-394</v>
      </c>
      <c r="C15" s="5" t="n">
        <v>-3</v>
      </c>
      <c r="D15" s="5" t="n">
        <v>-424</v>
      </c>
      <c r="E15" s="5" t="n">
        <v>72</v>
      </c>
    </row>
    <row r="16">
      <c r="A16" s="4" t="inlineStr">
        <is>
          <t>Interest and other (expense) income, net</t>
        </is>
      </c>
      <c r="B16" s="5" t="n">
        <v>-9</v>
      </c>
      <c r="C16" s="5" t="n">
        <v>40</v>
      </c>
      <c r="D16" s="5" t="n">
        <v>-1</v>
      </c>
      <c r="E16" s="5" t="n">
        <v>-183</v>
      </c>
    </row>
    <row r="17">
      <c r="A17" s="4" t="inlineStr">
        <is>
          <t>Total other income (expense)</t>
        </is>
      </c>
      <c r="B17" s="5" t="n">
        <v>370</v>
      </c>
      <c r="C17" s="5" t="n">
        <v>-1734</v>
      </c>
      <c r="D17" s="5" t="n">
        <v>-16886</v>
      </c>
      <c r="E17" s="5" t="n">
        <v>-3713</v>
      </c>
    </row>
    <row r="18">
      <c r="A18" s="4" t="inlineStr">
        <is>
          <t>Income (loss) before income taxes</t>
        </is>
      </c>
      <c r="B18" s="5" t="n">
        <v>6203</v>
      </c>
      <c r="C18" s="5" t="n">
        <v>859</v>
      </c>
      <c r="D18" s="5" t="n">
        <v>-4093</v>
      </c>
      <c r="E18" s="5" t="n">
        <v>-4895</v>
      </c>
    </row>
    <row r="19">
      <c r="A19" s="4" t="inlineStr">
        <is>
          <t>Income tax benefit (expense)</t>
        </is>
      </c>
      <c r="B19" s="5" t="n">
        <v>0</v>
      </c>
      <c r="C19" s="5" t="n">
        <v>0</v>
      </c>
      <c r="D19" s="5" t="n">
        <v>0</v>
      </c>
      <c r="E19" s="5" t="n">
        <v>0</v>
      </c>
    </row>
    <row r="20">
      <c r="A20" s="4" t="inlineStr">
        <is>
          <t>Net income (loss)</t>
        </is>
      </c>
      <c r="B20" s="5" t="n">
        <v>6203</v>
      </c>
      <c r="C20" s="5" t="n">
        <v>859</v>
      </c>
      <c r="D20" s="5" t="n">
        <v>-4093</v>
      </c>
      <c r="E20" s="5" t="n">
        <v>-4895</v>
      </c>
    </row>
    <row r="21">
      <c r="A21" s="4" t="inlineStr">
        <is>
          <t>Deemed dividend</t>
        </is>
      </c>
      <c r="B21" s="5" t="n">
        <v>-16898</v>
      </c>
      <c r="C21" s="5" t="n">
        <v>0</v>
      </c>
      <c r="D21" s="5" t="n">
        <v>-54342</v>
      </c>
      <c r="E21" s="5" t="n">
        <v>0</v>
      </c>
    </row>
    <row r="22">
      <c r="A22" s="4" t="inlineStr">
        <is>
          <t>Net (loss) income attributable to common stockholders</t>
        </is>
      </c>
      <c r="B22" s="6" t="n">
        <v>-10695</v>
      </c>
      <c r="C22" s="6" t="n">
        <v>859</v>
      </c>
      <c r="D22" s="6" t="n">
        <v>-58435</v>
      </c>
      <c r="E22" s="6" t="n">
        <v>-4895</v>
      </c>
    </row>
    <row r="23">
      <c r="A23" s="3" t="inlineStr">
        <is>
          <t>Basic net income (loss) per share of common stock:</t>
        </is>
      </c>
    </row>
    <row r="24">
      <c r="A24" s="4" t="inlineStr">
        <is>
          <t>Net income (loss) (in dollars per share)</t>
        </is>
      </c>
      <c r="B24" s="8" t="n">
        <v>0.18</v>
      </c>
      <c r="C24" s="8" t="n">
        <v>0.21</v>
      </c>
      <c r="D24" s="8" t="n">
        <v>-0.17</v>
      </c>
      <c r="E24" s="8" t="n">
        <v>-1.41</v>
      </c>
    </row>
    <row r="25">
      <c r="A25" s="4" t="inlineStr">
        <is>
          <t>Net (loss) income attributable to common stockholders (in dollars per share)</t>
        </is>
      </c>
      <c r="B25" s="9" t="n">
        <v>-0.4</v>
      </c>
      <c r="C25" s="9" t="n">
        <v>0.21</v>
      </c>
      <c r="D25" s="9" t="n">
        <v>-2.42</v>
      </c>
      <c r="E25" s="9" t="n">
        <v>-1.41</v>
      </c>
    </row>
    <row r="26">
      <c r="A26" s="3" t="inlineStr">
        <is>
          <t>Diluted net income (loss) per share of common stock:</t>
        </is>
      </c>
    </row>
    <row r="27">
      <c r="A27" s="4" t="inlineStr">
        <is>
          <t>Net (loss) income attributable to common stockholders (in dollars per share)</t>
        </is>
      </c>
      <c r="B27" s="8" t="n">
        <v>-0.4</v>
      </c>
      <c r="C27" s="8" t="n">
        <v>0.21</v>
      </c>
      <c r="D27" s="8" t="n">
        <v>-2.42</v>
      </c>
      <c r="E27" s="8" t="n">
        <v>-1.43</v>
      </c>
    </row>
    <row r="28">
      <c r="A28" s="3" t="inlineStr">
        <is>
          <t>Weighted average number of shares of common stock outstanding:</t>
        </is>
      </c>
    </row>
    <row r="29">
      <c r="A29" s="4" t="inlineStr">
        <is>
          <t>Basic (in shares)</t>
        </is>
      </c>
      <c r="B29" s="5" t="n">
        <v>29174565</v>
      </c>
      <c r="C29" s="5" t="n">
        <v>3947656</v>
      </c>
      <c r="D29" s="5" t="n">
        <v>24187484</v>
      </c>
      <c r="E29" s="5" t="n">
        <v>3476107</v>
      </c>
    </row>
    <row r="30">
      <c r="A30" s="4" t="inlineStr">
        <is>
          <t>Diluted (in shares)</t>
        </is>
      </c>
      <c r="B30" s="5" t="n">
        <v>29174565</v>
      </c>
      <c r="C30" s="5" t="n">
        <v>3947728</v>
      </c>
      <c r="D30" s="5" t="n">
        <v>24187484</v>
      </c>
      <c r="E30" s="5" t="n">
        <v>34761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I - Net Income (Loss) Per Share - Anti-dilutive Securities (Details) - share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Antidilutive securities (in shares)</t>
        </is>
      </c>
      <c r="C3" s="5" t="n">
        <v>4999758</v>
      </c>
      <c r="D3" s="5" t="n">
        <v>1547617</v>
      </c>
      <c r="E3" s="5" t="n">
        <v>4999758</v>
      </c>
      <c r="F3" s="5" t="n">
        <v>1548554</v>
      </c>
    </row>
    <row r="4">
      <c r="A4" s="4" t="inlineStr">
        <is>
          <t>Convertible Debt Securities [Member]</t>
        </is>
      </c>
    </row>
    <row r="5">
      <c r="A5" s="4" t="inlineStr">
        <is>
          <t>Antidilutive securities (in shares)</t>
        </is>
      </c>
      <c r="C5" s="5" t="n">
        <v>0</v>
      </c>
      <c r="D5" s="5" t="n">
        <v>78417</v>
      </c>
      <c r="E5" s="5" t="n">
        <v>0</v>
      </c>
      <c r="F5" s="5" t="n">
        <v>78417</v>
      </c>
    </row>
    <row r="6">
      <c r="A6" s="4" t="inlineStr">
        <is>
          <t>January 2020 Note [Member]</t>
        </is>
      </c>
    </row>
    <row r="7">
      <c r="A7" s="4" t="inlineStr">
        <is>
          <t>Antidilutive securities (in shares)</t>
        </is>
      </c>
      <c r="C7" s="5" t="n">
        <v>0</v>
      </c>
      <c r="D7" s="5" t="n">
        <v>33469</v>
      </c>
      <c r="E7" s="5" t="n">
        <v>0</v>
      </c>
      <c r="F7" s="5" t="n">
        <v>33469</v>
      </c>
    </row>
    <row r="8">
      <c r="A8" s="4" t="inlineStr">
        <is>
          <t>The 2019 Notes [Member]</t>
        </is>
      </c>
    </row>
    <row r="9">
      <c r="A9" s="4" t="inlineStr">
        <is>
          <t>Antidilutive securities (in shares)</t>
        </is>
      </c>
      <c r="B9" s="4" t="inlineStr">
        <is>
          <t>[1]</t>
        </is>
      </c>
      <c r="C9" s="5" t="n">
        <v>0</v>
      </c>
      <c r="D9" s="5" t="n">
        <v>929169</v>
      </c>
      <c r="E9" s="5" t="n">
        <v>0</v>
      </c>
      <c r="F9" s="5" t="n">
        <v>929169</v>
      </c>
    </row>
    <row r="10">
      <c r="A10" s="4" t="inlineStr">
        <is>
          <t>Share-based Payment Arrangement [Member]</t>
        </is>
      </c>
    </row>
    <row r="11">
      <c r="A11" s="4" t="inlineStr">
        <is>
          <t>Antidilutive securities (in shares)</t>
        </is>
      </c>
      <c r="C11" s="5" t="n">
        <v>414869</v>
      </c>
      <c r="D11" s="5" t="n">
        <v>355120</v>
      </c>
      <c r="E11" s="5" t="n">
        <v>414869</v>
      </c>
      <c r="F11" s="5" t="n">
        <v>356057</v>
      </c>
    </row>
    <row r="12">
      <c r="A12" s="4" t="inlineStr">
        <is>
          <t>Warrants to Purchase Common Stock [Member]</t>
        </is>
      </c>
    </row>
    <row r="13">
      <c r="A13" s="4" t="inlineStr">
        <is>
          <t>Antidilutive securities (in shares)</t>
        </is>
      </c>
      <c r="C13" s="5" t="n">
        <v>4584889</v>
      </c>
      <c r="D13" s="5" t="n">
        <v>151442</v>
      </c>
      <c r="E13" s="5" t="n">
        <v>4584889</v>
      </c>
      <c r="F13" s="5" t="n">
        <v>151442</v>
      </c>
    </row>
    <row r="14"/>
    <row r="15">
      <c r="A15" s="4" t="inlineStr">
        <is>
          <t>[1]</t>
        </is>
      </c>
      <c r="B15" s="4" t="inlineStr">
        <is>
          <t>Inclusive of 324,312 shares of Common Stock issuable (i) in exchange of the Deerfield Optional Conversion Feature, or (ii) upon conversion of the Series B-2 Preferred Stock issuable in exchange of the Deerfield Optional Conversion Feature</t>
        </is>
      </c>
    </row>
  </sheetData>
  <mergeCells count="5">
    <mergeCell ref="A1:B2"/>
    <mergeCell ref="C1:D1"/>
    <mergeCell ref="E1:F1"/>
    <mergeCell ref="A14:E14"/>
    <mergeCell ref="B15:E1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I - Net Income (Loss) Per Share - Anti-dilutive Securities (Details) (Parenthetica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ntidilutive securities (in shares)</t>
        </is>
      </c>
      <c r="B3" s="5" t="n">
        <v>4999758</v>
      </c>
      <c r="C3" s="5" t="n">
        <v>1547617</v>
      </c>
      <c r="D3" s="5" t="n">
        <v>4999758</v>
      </c>
      <c r="E3" s="5" t="n">
        <v>154855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I - Net Income (Loss) Per Share - Earnings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4" t="inlineStr">
        <is>
          <t>Net loss</t>
        </is>
      </c>
      <c r="B3" s="6" t="n">
        <v>6203</v>
      </c>
      <c r="C3" s="6" t="n">
        <v>-10296</v>
      </c>
      <c r="D3" s="6" t="n">
        <v>859</v>
      </c>
      <c r="E3" s="6" t="n">
        <v>-5754</v>
      </c>
      <c r="F3" s="6" t="n">
        <v>-4093</v>
      </c>
      <c r="G3" s="6" t="n">
        <v>-4895</v>
      </c>
    </row>
    <row r="4">
      <c r="A4" s="4" t="inlineStr">
        <is>
          <t>Less: Net income attributable to participating securities</t>
        </is>
      </c>
      <c r="B4" s="5" t="n">
        <v>-838</v>
      </c>
      <c r="D4" s="5" t="n">
        <v>-25</v>
      </c>
      <c r="F4" s="5" t="n">
        <v>0</v>
      </c>
      <c r="G4" s="5" t="n">
        <v>0</v>
      </c>
    </row>
    <row r="5">
      <c r="A5" s="4" t="inlineStr">
        <is>
          <t>Undistributed net income (loss), basic</t>
        </is>
      </c>
      <c r="B5" s="6" t="n">
        <v>5365</v>
      </c>
      <c r="D5" s="6" t="n">
        <v>834</v>
      </c>
      <c r="F5" s="6" t="n">
        <v>-4093</v>
      </c>
      <c r="G5" s="6" t="n">
        <v>-4895</v>
      </c>
    </row>
    <row r="6">
      <c r="A6" s="4" t="inlineStr">
        <is>
          <t>Weighted average number of shares of common stock outstanding, basic (in shares)</t>
        </is>
      </c>
      <c r="B6" s="5" t="n">
        <v>29174565</v>
      </c>
      <c r="D6" s="5" t="n">
        <v>3947656</v>
      </c>
      <c r="F6" s="5" t="n">
        <v>24187484</v>
      </c>
      <c r="G6" s="5" t="n">
        <v>3476107</v>
      </c>
    </row>
    <row r="7">
      <c r="A7" s="4" t="inlineStr">
        <is>
          <t>Basic net income (loss) per share of common stock (in dollars per share)</t>
        </is>
      </c>
      <c r="B7" s="8" t="n">
        <v>0.18</v>
      </c>
      <c r="D7" s="8" t="n">
        <v>0.21</v>
      </c>
      <c r="F7" s="8" t="n">
        <v>-0.17</v>
      </c>
      <c r="G7" s="8" t="n">
        <v>-1.41</v>
      </c>
    </row>
    <row r="8">
      <c r="A8" s="4" t="inlineStr">
        <is>
          <t>Net income (loss)</t>
        </is>
      </c>
      <c r="B8" s="6" t="n">
        <v>6203</v>
      </c>
      <c r="C8" s="6" t="n">
        <v>-10296</v>
      </c>
      <c r="D8" s="6" t="n">
        <v>859</v>
      </c>
      <c r="E8" s="6" t="n">
        <v>-5754</v>
      </c>
      <c r="F8" s="6" t="n">
        <v>-4093</v>
      </c>
      <c r="G8" s="6" t="n">
        <v>-4895</v>
      </c>
    </row>
    <row r="9">
      <c r="A9" s="4" t="inlineStr">
        <is>
          <t>Less: Dividends declared or accumulated</t>
        </is>
      </c>
      <c r="B9" s="5" t="n">
        <v>-16898</v>
      </c>
      <c r="D9" s="5" t="n">
        <v>0</v>
      </c>
      <c r="F9" s="5" t="n">
        <v>-54342</v>
      </c>
      <c r="G9" s="5" t="n">
        <v>0</v>
      </c>
    </row>
    <row r="10">
      <c r="A10" s="4" t="inlineStr">
        <is>
          <t>Net (loss) income attributable to common stockholders</t>
        </is>
      </c>
      <c r="B10" s="5" t="n">
        <v>-10695</v>
      </c>
      <c r="D10" s="5" t="n">
        <v>859</v>
      </c>
      <c r="F10" s="5" t="n">
        <v>-58435</v>
      </c>
      <c r="G10" s="5" t="n">
        <v>-4895</v>
      </c>
    </row>
    <row r="11">
      <c r="A11" s="4" t="inlineStr">
        <is>
          <t>Undistributed net (loss) income attributable to common stockholders, basic</t>
        </is>
      </c>
      <c r="B11" s="6" t="n">
        <v>-11533</v>
      </c>
      <c r="D11" s="6" t="n">
        <v>834</v>
      </c>
      <c r="F11" s="6" t="n">
        <v>-58435</v>
      </c>
      <c r="G11" s="6" t="n">
        <v>-4895</v>
      </c>
    </row>
    <row r="12">
      <c r="A12" s="4" t="inlineStr">
        <is>
          <t>Basic net (loss) income attributable to common stockholders per share of common stock (in dollars per share)</t>
        </is>
      </c>
      <c r="B12" s="8" t="n">
        <v>-0.4</v>
      </c>
      <c r="D12" s="8" t="n">
        <v>0.21</v>
      </c>
      <c r="F12" s="8" t="n">
        <v>-2.42</v>
      </c>
      <c r="G12" s="8" t="n">
        <v>-1.41</v>
      </c>
    </row>
    <row r="13">
      <c r="A13" s="4" t="inlineStr">
        <is>
          <t>Less: Fair value adjustment income related to embedded Warrant Put Option</t>
        </is>
      </c>
      <c r="B13" s="6" t="n">
        <v>0</v>
      </c>
      <c r="D13" s="6" t="n">
        <v>0</v>
      </c>
      <c r="F13" s="6" t="n">
        <v>0</v>
      </c>
      <c r="G13" s="6" t="n">
        <v>-19</v>
      </c>
    </row>
    <row r="14">
      <c r="A14" s="4" t="inlineStr">
        <is>
          <t>Undistributed net (loss) income attributable to common stockholders, diluted</t>
        </is>
      </c>
      <c r="B14" s="6" t="n">
        <v>-11533</v>
      </c>
      <c r="D14" s="6" t="n">
        <v>837</v>
      </c>
      <c r="F14" s="6" t="n">
        <v>-58435</v>
      </c>
      <c r="G14" s="6" t="n">
        <v>-4967</v>
      </c>
    </row>
    <row r="15">
      <c r="A15" s="4" t="inlineStr">
        <is>
          <t>Dilutive effect of awards under equity incentive plans (in shares)</t>
        </is>
      </c>
      <c r="B15" s="5" t="n">
        <v>0</v>
      </c>
      <c r="D15" s="5" t="n">
        <v>0</v>
      </c>
      <c r="F15" s="5" t="n">
        <v>0</v>
      </c>
      <c r="G15" s="5" t="n">
        <v>0</v>
      </c>
    </row>
    <row r="16">
      <c r="A16" s="4" t="inlineStr">
        <is>
          <t>Weighted average number of shares of common stock outstanding, diluted (in shares)</t>
        </is>
      </c>
      <c r="B16" s="5" t="n">
        <v>29174565</v>
      </c>
      <c r="D16" s="5" t="n">
        <v>3947728</v>
      </c>
      <c r="F16" s="5" t="n">
        <v>24187484</v>
      </c>
      <c r="G16" s="5" t="n">
        <v>3476107</v>
      </c>
    </row>
    <row r="17">
      <c r="A17" s="4" t="inlineStr">
        <is>
          <t>Diluted net (loss) income attributable to common stockholders per share of common stock (in dollars per share)</t>
        </is>
      </c>
      <c r="B17" s="8" t="n">
        <v>-0.4</v>
      </c>
      <c r="D17" s="8" t="n">
        <v>0.21</v>
      </c>
      <c r="F17" s="8" t="n">
        <v>-2.42</v>
      </c>
      <c r="G17" s="8" t="n">
        <v>-1.43</v>
      </c>
    </row>
    <row r="18">
      <c r="A18" s="4" t="inlineStr">
        <is>
          <t>Warrant [Member] | Deerfield Warrant [Member]</t>
        </is>
      </c>
    </row>
    <row r="19">
      <c r="A19" s="4" t="inlineStr">
        <is>
          <t>Less: Fair value adjustment income related to warrant liability</t>
        </is>
      </c>
      <c r="B19" s="6" t="n">
        <v>0</v>
      </c>
      <c r="D19" s="6" t="n">
        <v>0</v>
      </c>
      <c r="F19" s="6" t="n">
        <v>0</v>
      </c>
      <c r="G19" s="6" t="n">
        <v>-38</v>
      </c>
    </row>
    <row r="20">
      <c r="A20" s="4" t="inlineStr">
        <is>
          <t>Dilutive effect of warrant (in shares)</t>
        </is>
      </c>
      <c r="B20" s="5" t="n">
        <v>0</v>
      </c>
      <c r="D20" s="5" t="n">
        <v>0</v>
      </c>
      <c r="F20" s="5" t="n">
        <v>0</v>
      </c>
      <c r="G20" s="5" t="n">
        <v>0</v>
      </c>
    </row>
    <row r="21">
      <c r="A21" s="4" t="inlineStr">
        <is>
          <t>Warrant [Member] | KVK Warrant [Member]</t>
        </is>
      </c>
    </row>
    <row r="22">
      <c r="A22" s="4" t="inlineStr">
        <is>
          <t>Less: Fair value adjustment income related to warrant liability</t>
        </is>
      </c>
      <c r="B22" s="6" t="n">
        <v>0</v>
      </c>
      <c r="D22" s="6" t="n">
        <v>3</v>
      </c>
      <c r="F22" s="6" t="n">
        <v>0</v>
      </c>
      <c r="G22" s="6" t="n">
        <v>-15</v>
      </c>
    </row>
    <row r="23">
      <c r="A23" s="4" t="inlineStr">
        <is>
          <t>Dilutive effect of warrant (in shares)</t>
        </is>
      </c>
      <c r="B23" s="5" t="n">
        <v>0</v>
      </c>
      <c r="D23" s="5" t="n">
        <v>0</v>
      </c>
      <c r="F23" s="5" t="n">
        <v>0</v>
      </c>
      <c r="G23" s="5" t="n">
        <v>0</v>
      </c>
    </row>
    <row r="24">
      <c r="A24" s="4" t="inlineStr">
        <is>
          <t>Warrant [Member] | Warrants to Purchase Common Stock [Member]</t>
        </is>
      </c>
    </row>
    <row r="25">
      <c r="A25" s="4" t="inlineStr">
        <is>
          <t>Dilutive effect of warrant (in shares)</t>
        </is>
      </c>
      <c r="B25" s="5" t="n">
        <v>0</v>
      </c>
      <c r="D25" s="5" t="n">
        <v>0</v>
      </c>
      <c r="F25" s="5" t="n">
        <v>0</v>
      </c>
      <c r="G25" s="5" t="n">
        <v>0</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Note J - Severance Expense (Details Textual) - USD ($) $ in Thousands</t>
        </is>
      </c>
      <c r="B1" s="2" t="inlineStr">
        <is>
          <t>1 Months Ended</t>
        </is>
      </c>
      <c r="C1" s="2" t="inlineStr">
        <is>
          <t>3 Months Ended</t>
        </is>
      </c>
      <c r="E1" s="2" t="inlineStr">
        <is>
          <t>6 Months Ended</t>
        </is>
      </c>
    </row>
    <row r="2">
      <c r="B2" s="2" t="inlineStr">
        <is>
          <t>Feb. 29, 2020</t>
        </is>
      </c>
      <c r="C2" s="2" t="inlineStr">
        <is>
          <t>Jun. 30, 2021</t>
        </is>
      </c>
      <c r="D2" s="2" t="inlineStr">
        <is>
          <t>Jun. 30, 2020</t>
        </is>
      </c>
      <c r="E2" s="2" t="inlineStr">
        <is>
          <t>Jun. 30, 2021</t>
        </is>
      </c>
      <c r="F2" s="2" t="inlineStr">
        <is>
          <t>Jun. 30, 2020</t>
        </is>
      </c>
      <c r="G2" s="2" t="inlineStr">
        <is>
          <t>Dec. 31, 2020</t>
        </is>
      </c>
    </row>
    <row r="3">
      <c r="A3" s="4" t="inlineStr">
        <is>
          <t>Share-based Payment Arrangement, Expense</t>
        </is>
      </c>
      <c r="C3" s="6" t="n">
        <v>318</v>
      </c>
      <c r="D3" s="6" t="n">
        <v>620</v>
      </c>
      <c r="E3" s="6" t="n">
        <v>993</v>
      </c>
      <c r="F3" s="6" t="n">
        <v>1649</v>
      </c>
    </row>
    <row r="4">
      <c r="A4" s="4" t="inlineStr">
        <is>
          <t>Severance Expense [Member]</t>
        </is>
      </c>
    </row>
    <row r="5">
      <c r="A5" s="4" t="inlineStr">
        <is>
          <t>Share-based Payment Arrangement, Expense</t>
        </is>
      </c>
      <c r="C5" s="5" t="n">
        <v>0</v>
      </c>
      <c r="D5" s="5" t="n">
        <v>0</v>
      </c>
      <c r="E5" s="5" t="n">
        <v>0</v>
      </c>
      <c r="F5" s="6" t="n">
        <v>420</v>
      </c>
    </row>
    <row r="6">
      <c r="A6" s="4" t="inlineStr">
        <is>
          <t>Employee Severance [Member] | Accounts Payable and Accrued Liabilities [Member]</t>
        </is>
      </c>
    </row>
    <row r="7">
      <c r="A7" s="4" t="inlineStr">
        <is>
          <t>Accrued Severance Expense</t>
        </is>
      </c>
      <c r="C7" s="5" t="n">
        <v>0</v>
      </c>
      <c r="E7" s="5" t="n">
        <v>0</v>
      </c>
      <c r="G7" s="6" t="n">
        <v>100</v>
      </c>
    </row>
    <row r="8">
      <c r="A8" s="4" t="inlineStr">
        <is>
          <t>Employee Severance [Member] | Severance Expense [Member]</t>
        </is>
      </c>
    </row>
    <row r="9">
      <c r="A9" s="4" t="inlineStr">
        <is>
          <t>Severance Charges</t>
        </is>
      </c>
      <c r="B9" s="6" t="n">
        <v>400</v>
      </c>
      <c r="C9" s="6" t="n">
        <v>0</v>
      </c>
      <c r="D9" s="6" t="n">
        <v>0</v>
      </c>
      <c r="E9" s="6" t="n">
        <v>0</v>
      </c>
    </row>
    <row r="10">
      <c r="A10" s="4" t="inlineStr">
        <is>
          <t>Share-based Payment Arrangement, Expense</t>
        </is>
      </c>
      <c r="B10" s="6" t="n">
        <v>400</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Note K - Leases (Details Textual)</t>
        </is>
      </c>
      <c r="B1" s="2" t="inlineStr">
        <is>
          <t>6 Months Ended</t>
        </is>
      </c>
    </row>
    <row r="2">
      <c r="B2" s="2" t="inlineStr">
        <is>
          <t>Jun. 30, 2021</t>
        </is>
      </c>
    </row>
    <row r="3">
      <c r="A3" s="4" t="inlineStr">
        <is>
          <t>Lessee, Lease, Option to Extend, Maximum Term (Year)</t>
        </is>
      </c>
      <c r="B3" s="4" t="inlineStr">
        <is>
          <t>5 years</t>
        </is>
      </c>
    </row>
    <row r="4">
      <c r="A4" s="4" t="inlineStr">
        <is>
          <t>Lessee, Lease, Option to Terminate, Term (Year)</t>
        </is>
      </c>
      <c r="B4" s="4" t="inlineStr">
        <is>
          <t>1 year</t>
        </is>
      </c>
    </row>
    <row r="5">
      <c r="A5" s="4" t="inlineStr">
        <is>
          <t>Minimum [Member]</t>
        </is>
      </c>
    </row>
    <row r="6">
      <c r="A6" s="4" t="inlineStr">
        <is>
          <t>Lessee, Lease, Remaining Term of Contract (Year)</t>
        </is>
      </c>
      <c r="B6" s="4" t="inlineStr">
        <is>
          <t>1 year</t>
        </is>
      </c>
    </row>
    <row r="7">
      <c r="A7" s="4" t="inlineStr">
        <is>
          <t>Maximum [Member]</t>
        </is>
      </c>
    </row>
    <row r="8">
      <c r="A8" s="4" t="inlineStr">
        <is>
          <t>Lessee, Lease, Remaining Term of Contract (Year)</t>
        </is>
      </c>
      <c r="B8"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K - Leases -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mortization of right-of-use assets</t>
        </is>
      </c>
      <c r="B3" s="6" t="n">
        <v>32</v>
      </c>
      <c r="C3" s="6" t="n">
        <v>30</v>
      </c>
      <c r="D3" s="6" t="n">
        <v>64</v>
      </c>
      <c r="E3" s="6" t="n">
        <v>61</v>
      </c>
    </row>
    <row r="4">
      <c r="A4" s="4" t="inlineStr">
        <is>
          <t>Interest on lease liabilities</t>
        </is>
      </c>
      <c r="B4" s="5" t="n">
        <v>3</v>
      </c>
      <c r="C4" s="5" t="n">
        <v>7</v>
      </c>
      <c r="D4" s="5" t="n">
        <v>7</v>
      </c>
      <c r="E4" s="5" t="n">
        <v>15</v>
      </c>
    </row>
    <row r="5">
      <c r="A5" s="4" t="inlineStr">
        <is>
          <t>Total finance lease cost</t>
        </is>
      </c>
      <c r="B5" s="5" t="n">
        <v>35</v>
      </c>
      <c r="C5" s="5" t="n">
        <v>37</v>
      </c>
      <c r="D5" s="5" t="n">
        <v>71</v>
      </c>
      <c r="E5" s="5" t="n">
        <v>76</v>
      </c>
    </row>
    <row r="6">
      <c r="A6" s="4" t="inlineStr">
        <is>
          <t>Operating lease cost</t>
        </is>
      </c>
      <c r="B6" s="5" t="n">
        <v>92</v>
      </c>
      <c r="C6" s="5" t="n">
        <v>92</v>
      </c>
      <c r="D6" s="5" t="n">
        <v>183</v>
      </c>
      <c r="E6" s="5" t="n">
        <v>181</v>
      </c>
    </row>
    <row r="7">
      <c r="A7" s="4" t="inlineStr">
        <is>
          <t>Short-term lease cost</t>
        </is>
      </c>
      <c r="B7" s="5" t="n">
        <v>49</v>
      </c>
      <c r="C7" s="5" t="n">
        <v>54</v>
      </c>
      <c r="D7" s="5" t="n">
        <v>99</v>
      </c>
      <c r="E7" s="5" t="n">
        <v>111</v>
      </c>
    </row>
    <row r="8">
      <c r="A8" s="4" t="inlineStr">
        <is>
          <t>Variable lease cost</t>
        </is>
      </c>
      <c r="B8" s="5" t="n">
        <v>8</v>
      </c>
      <c r="C8" s="5" t="n">
        <v>13</v>
      </c>
      <c r="D8" s="5" t="n">
        <v>21</v>
      </c>
      <c r="E8" s="5" t="n">
        <v>27</v>
      </c>
    </row>
    <row r="9">
      <c r="A9" s="4" t="inlineStr">
        <is>
          <t>Less: sublease income</t>
        </is>
      </c>
      <c r="B9" s="5" t="n">
        <v>-13</v>
      </c>
      <c r="C9" s="5" t="n">
        <v>-40</v>
      </c>
      <c r="D9" s="5" t="n">
        <v>-13</v>
      </c>
      <c r="E9" s="5" t="n">
        <v>-53</v>
      </c>
    </row>
    <row r="10">
      <c r="A10" s="4" t="inlineStr">
        <is>
          <t>Total lease costs</t>
        </is>
      </c>
      <c r="B10" s="6" t="n">
        <v>171</v>
      </c>
      <c r="C10" s="6" t="n">
        <v>156</v>
      </c>
      <c r="D10" s="6" t="n">
        <v>361</v>
      </c>
      <c r="E10" s="6" t="n">
        <v>34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K - Leases - Supplement Cash Flow Information Related to Leases (Details) - USD ($) $ in Thousands</t>
        </is>
      </c>
      <c r="B1" s="2" t="inlineStr">
        <is>
          <t>6 Months Ended</t>
        </is>
      </c>
    </row>
    <row r="2">
      <c r="B2" s="2" t="inlineStr">
        <is>
          <t>Jun. 30, 2021</t>
        </is>
      </c>
      <c r="C2" s="2" t="inlineStr">
        <is>
          <t>Jun. 30, 2020</t>
        </is>
      </c>
    </row>
    <row r="3">
      <c r="A3" s="4" t="inlineStr">
        <is>
          <t>Operating cash flows from finance leases</t>
        </is>
      </c>
      <c r="B3" s="6" t="n">
        <v>7</v>
      </c>
      <c r="C3" s="6" t="n">
        <v>15</v>
      </c>
    </row>
    <row r="4">
      <c r="A4" s="4" t="inlineStr">
        <is>
          <t>Financing cash flows from finance leases</t>
        </is>
      </c>
      <c r="B4" s="5" t="n">
        <v>133</v>
      </c>
      <c r="C4" s="5" t="n">
        <v>117</v>
      </c>
    </row>
    <row r="5">
      <c r="A5" s="4" t="inlineStr">
        <is>
          <t>Operating cash flows from operating leases</t>
        </is>
      </c>
      <c r="B5" s="5" t="n">
        <v>228</v>
      </c>
      <c r="C5" s="5" t="n">
        <v>221</v>
      </c>
    </row>
    <row r="6">
      <c r="A6" s="4" t="inlineStr">
        <is>
          <t>Operating cash flows from short-term leases</t>
        </is>
      </c>
      <c r="B6" s="5" t="n">
        <v>99</v>
      </c>
      <c r="C6" s="5" t="n">
        <v>111</v>
      </c>
    </row>
    <row r="7">
      <c r="A7" s="4" t="inlineStr">
        <is>
          <t>Operating cash flows from variable lease costs</t>
        </is>
      </c>
      <c r="B7" s="5" t="n">
        <v>21</v>
      </c>
      <c r="C7" s="5" t="n">
        <v>27</v>
      </c>
    </row>
    <row r="8">
      <c r="A8" s="4" t="inlineStr">
        <is>
          <t>Finance leases</t>
        </is>
      </c>
      <c r="B8" s="5" t="n">
        <v>0</v>
      </c>
      <c r="C8" s="5" t="n">
        <v>0</v>
      </c>
    </row>
    <row r="9">
      <c r="A9" s="4" t="inlineStr">
        <is>
          <t>Operating leases</t>
        </is>
      </c>
      <c r="B9" s="6" t="n">
        <v>0</v>
      </c>
      <c r="C9" s="6" t="n">
        <v>2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K - Leases - Supplement Balance Sheet Information Related to Lease (Details) - USD ($) $ in Thousands</t>
        </is>
      </c>
      <c r="B1" s="2" t="inlineStr">
        <is>
          <t>Jun. 30, 2021</t>
        </is>
      </c>
      <c r="C1" s="2" t="inlineStr">
        <is>
          <t>Dec. 31, 2020</t>
        </is>
      </c>
    </row>
    <row r="2">
      <c r="A2" s="4" t="inlineStr">
        <is>
          <t>Lease liabilities, finance leases</t>
        </is>
      </c>
      <c r="B2" s="6" t="n">
        <v>62</v>
      </c>
      <c r="C2" s="6" t="n">
        <v>194</v>
      </c>
    </row>
    <row r="3">
      <c r="A3" s="4" t="inlineStr">
        <is>
          <t>Operating lease right-of-use assets</t>
        </is>
      </c>
      <c r="B3" s="5" t="n">
        <v>1187</v>
      </c>
      <c r="C3" s="5" t="n">
        <v>1350</v>
      </c>
    </row>
    <row r="4">
      <c r="A4" s="4" t="inlineStr">
        <is>
          <t>Total operating lease right-of-use assets</t>
        </is>
      </c>
      <c r="B4" s="5" t="n">
        <v>1187</v>
      </c>
      <c r="C4" s="5" t="n">
        <v>1350</v>
      </c>
    </row>
    <row r="5">
      <c r="A5" s="4" t="inlineStr">
        <is>
          <t>Current portion of operating lease liabilities</t>
        </is>
      </c>
      <c r="B5" s="5" t="n">
        <v>342</v>
      </c>
      <c r="C5" s="5" t="n">
        <v>327</v>
      </c>
    </row>
    <row r="6">
      <c r="A6" s="4" t="inlineStr">
        <is>
          <t>Operating lease liabilities, less current portion</t>
        </is>
      </c>
      <c r="B6" s="5" t="n">
        <v>1413</v>
      </c>
      <c r="C6" s="5" t="n">
        <v>1587</v>
      </c>
    </row>
    <row r="7">
      <c r="A7" s="4" t="inlineStr">
        <is>
          <t>Total operating lease liabilities</t>
        </is>
      </c>
      <c r="B7" s="6" t="n">
        <v>1755</v>
      </c>
      <c r="C7" s="6" t="n">
        <v>1914</v>
      </c>
    </row>
    <row r="8">
      <c r="A8" s="4" t="inlineStr">
        <is>
          <t>Finance leases (years) (Year)</t>
        </is>
      </c>
      <c r="B8" s="4" t="inlineStr">
        <is>
          <t>1 year</t>
        </is>
      </c>
      <c r="C8" s="4" t="inlineStr">
        <is>
          <t>1 year</t>
        </is>
      </c>
    </row>
    <row r="9">
      <c r="A9" s="4" t="inlineStr">
        <is>
          <t>Operating leases (years) (Year)</t>
        </is>
      </c>
      <c r="B9" s="4" t="inlineStr">
        <is>
          <t>4 years</t>
        </is>
      </c>
      <c r="C9" s="4" t="inlineStr">
        <is>
          <t>5 years</t>
        </is>
      </c>
    </row>
    <row r="10">
      <c r="A10" s="4" t="inlineStr">
        <is>
          <t>Finance leases</t>
        </is>
      </c>
      <c r="B10" s="4" t="inlineStr">
        <is>
          <t>9.80%</t>
        </is>
      </c>
      <c r="C10" s="4" t="inlineStr">
        <is>
          <t>8.50%</t>
        </is>
      </c>
    </row>
    <row r="11">
      <c r="A11" s="4" t="inlineStr">
        <is>
          <t>Operating leases</t>
        </is>
      </c>
      <c r="B11" s="4" t="inlineStr">
        <is>
          <t>7.50%</t>
        </is>
      </c>
      <c r="C11" s="4" t="inlineStr">
        <is>
          <t>7.50%</t>
        </is>
      </c>
    </row>
    <row r="12">
      <c r="A12" s="4" t="inlineStr">
        <is>
          <t>Property and Equipment, At Cost [Member]</t>
        </is>
      </c>
    </row>
    <row r="13">
      <c r="A13" s="4" t="inlineStr">
        <is>
          <t>Property and equipment, at cost</t>
        </is>
      </c>
      <c r="B13" s="6" t="n">
        <v>1031</v>
      </c>
      <c r="C13" s="6" t="n">
        <v>1031</v>
      </c>
    </row>
    <row r="14">
      <c r="A14" s="4" t="inlineStr">
        <is>
          <t>Accumulated Depreciation and Amortization [Member]</t>
        </is>
      </c>
    </row>
    <row r="15">
      <c r="A15" s="4" t="inlineStr">
        <is>
          <t>less: accumulated depreciation and amortization</t>
        </is>
      </c>
      <c r="B15" s="5" t="n">
        <v>-587</v>
      </c>
      <c r="C15" s="5" t="n">
        <v>-523</v>
      </c>
    </row>
    <row r="16">
      <c r="A16" s="4" t="inlineStr">
        <is>
          <t>Property and Equipment, Net [Member]</t>
        </is>
      </c>
    </row>
    <row r="17">
      <c r="A17" s="4" t="inlineStr">
        <is>
          <t>Property and equipment, net</t>
        </is>
      </c>
      <c r="B17" s="5" t="n">
        <v>444</v>
      </c>
      <c r="C17" s="5" t="n">
        <v>508</v>
      </c>
    </row>
    <row r="18">
      <c r="A18" s="4" t="inlineStr">
        <is>
          <t>Other Current Liabilities [Member]</t>
        </is>
      </c>
    </row>
    <row r="19">
      <c r="A19" s="4" t="inlineStr">
        <is>
          <t>Other current liabilities</t>
        </is>
      </c>
      <c r="B19" s="5" t="n">
        <v>53</v>
      </c>
      <c r="C19" s="5" t="n">
        <v>172</v>
      </c>
    </row>
    <row r="20">
      <c r="A20" s="4" t="inlineStr">
        <is>
          <t>Other Noncurrent Liabilities [Member]</t>
        </is>
      </c>
    </row>
    <row r="21">
      <c r="A21" s="4" t="inlineStr">
        <is>
          <t>Other long-term liabilities</t>
        </is>
      </c>
      <c r="B21" s="5" t="n">
        <v>9</v>
      </c>
      <c r="C21" s="5" t="n">
        <v>22</v>
      </c>
    </row>
    <row r="22">
      <c r="A22" s="4" t="inlineStr">
        <is>
          <t>Operating Lease Right-of-Use Assets [Member]</t>
        </is>
      </c>
    </row>
    <row r="23">
      <c r="A23" s="4" t="inlineStr">
        <is>
          <t>Operating lease right-of-use assets</t>
        </is>
      </c>
      <c r="B23" s="5" t="n">
        <v>1187</v>
      </c>
      <c r="C23" s="5" t="n">
        <v>1350</v>
      </c>
    </row>
    <row r="24">
      <c r="A24" s="4" t="inlineStr">
        <is>
          <t>Total operating lease right-of-use assets</t>
        </is>
      </c>
      <c r="B24" s="5" t="n">
        <v>1187</v>
      </c>
      <c r="C24" s="5" t="n">
        <v>1350</v>
      </c>
    </row>
    <row r="25">
      <c r="A25" s="4" t="inlineStr">
        <is>
          <t>Current Portion of Operating Lease Liabilities [Member]</t>
        </is>
      </c>
    </row>
    <row r="26">
      <c r="A26" s="4" t="inlineStr">
        <is>
          <t>Current portion of operating lease liabilities</t>
        </is>
      </c>
      <c r="B26" s="5" t="n">
        <v>342</v>
      </c>
      <c r="C26" s="5" t="n">
        <v>327</v>
      </c>
    </row>
    <row r="27">
      <c r="A27" s="4" t="inlineStr">
        <is>
          <t>Operating Lease Liabilities, Less Current Portion [Member]</t>
        </is>
      </c>
    </row>
    <row r="28">
      <c r="A28" s="4" t="inlineStr">
        <is>
          <t>Operating lease liabilities, less current portion</t>
        </is>
      </c>
      <c r="B28" s="6" t="n">
        <v>1413</v>
      </c>
      <c r="C28" s="6" t="n">
        <v>15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K - Leases - Maturities of lease Liabilities (Details) - USD ($) $ in Thousands</t>
        </is>
      </c>
      <c r="B1" s="2" t="inlineStr">
        <is>
          <t>Jun. 30, 2021</t>
        </is>
      </c>
      <c r="C1" s="2" t="inlineStr">
        <is>
          <t>Dec. 31, 2020</t>
        </is>
      </c>
    </row>
    <row r="2">
      <c r="A2" s="4" t="inlineStr">
        <is>
          <t>2021 (excluding the three months ended March 31, 2021), finance leases</t>
        </is>
      </c>
      <c r="B2" s="6" t="n">
        <v>42</v>
      </c>
    </row>
    <row r="3">
      <c r="A3" s="4" t="inlineStr">
        <is>
          <t>2021 (excluding the three months ended March 31, 2021), operating leases</t>
        </is>
      </c>
      <c r="B3" s="5" t="n">
        <v>231</v>
      </c>
    </row>
    <row r="4">
      <c r="A4" s="4" t="inlineStr">
        <is>
          <t>2022, finance leases</t>
        </is>
      </c>
      <c r="B4" s="5" t="n">
        <v>18</v>
      </c>
    </row>
    <row r="5">
      <c r="A5" s="4" t="inlineStr">
        <is>
          <t>2022, operating leases</t>
        </is>
      </c>
      <c r="B5" s="5" t="n">
        <v>463</v>
      </c>
    </row>
    <row r="6">
      <c r="A6" s="4" t="inlineStr">
        <is>
          <t>2023, finance leases</t>
        </is>
      </c>
      <c r="B6" s="5" t="n">
        <v>6</v>
      </c>
    </row>
    <row r="7">
      <c r="A7" s="4" t="inlineStr">
        <is>
          <t>2023, operating leases</t>
        </is>
      </c>
      <c r="B7" s="5" t="n">
        <v>472</v>
      </c>
    </row>
    <row r="8">
      <c r="A8" s="4" t="inlineStr">
        <is>
          <t>2024, finance leases</t>
        </is>
      </c>
      <c r="B8" s="5" t="n">
        <v>0</v>
      </c>
    </row>
    <row r="9">
      <c r="A9" s="4" t="inlineStr">
        <is>
          <t>2024, operating leases</t>
        </is>
      </c>
      <c r="B9" s="5" t="n">
        <v>484</v>
      </c>
    </row>
    <row r="10">
      <c r="A10" s="4" t="inlineStr">
        <is>
          <t>2025, finance leases</t>
        </is>
      </c>
      <c r="B10" s="5" t="n">
        <v>0</v>
      </c>
    </row>
    <row r="11">
      <c r="A11" s="4" t="inlineStr">
        <is>
          <t>2025, operating leases</t>
        </is>
      </c>
      <c r="B11" s="5" t="n">
        <v>390</v>
      </c>
    </row>
    <row r="12">
      <c r="A12" s="4" t="inlineStr">
        <is>
          <t>Thereafter, finance leases</t>
        </is>
      </c>
      <c r="B12" s="5" t="n">
        <v>0</v>
      </c>
    </row>
    <row r="13">
      <c r="A13" s="4" t="inlineStr">
        <is>
          <t>Thereafter, operating leases</t>
        </is>
      </c>
      <c r="B13" s="5" t="n">
        <v>30</v>
      </c>
    </row>
    <row r="14">
      <c r="A14" s="4" t="inlineStr">
        <is>
          <t>Total lease payments, finance leases</t>
        </is>
      </c>
      <c r="B14" s="5" t="n">
        <v>66</v>
      </c>
    </row>
    <row r="15">
      <c r="A15" s="4" t="inlineStr">
        <is>
          <t>Total lease payments, operating leases</t>
        </is>
      </c>
      <c r="B15" s="5" t="n">
        <v>2070</v>
      </c>
    </row>
    <row r="16">
      <c r="A16" s="4" t="inlineStr">
        <is>
          <t>Less: future interest expense, finance leases</t>
        </is>
      </c>
      <c r="B16" s="5" t="n">
        <v>-4</v>
      </c>
    </row>
    <row r="17">
      <c r="A17" s="4" t="inlineStr">
        <is>
          <t>Less: future interest expense, operating leases</t>
        </is>
      </c>
      <c r="B17" s="5" t="n">
        <v>-315</v>
      </c>
    </row>
    <row r="18">
      <c r="A18" s="4" t="inlineStr">
        <is>
          <t>Lease liabilities, finance leases</t>
        </is>
      </c>
      <c r="B18" s="5" t="n">
        <v>62</v>
      </c>
      <c r="C18" s="6" t="n">
        <v>194</v>
      </c>
    </row>
    <row r="19">
      <c r="A19" s="4" t="inlineStr">
        <is>
          <t>Lease liabilities, operating leases</t>
        </is>
      </c>
      <c r="B19" s="6" t="n">
        <v>1755</v>
      </c>
      <c r="C19" s="6" t="n">
        <v>19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L - Subsequent Events (Details Textual) - Subsequent Event [Member] - USD ($) $ in Millions</t>
        </is>
      </c>
      <c r="B1" s="2" t="inlineStr">
        <is>
          <t>Jul. 12, 2021</t>
        </is>
      </c>
      <c r="C1" s="2" t="inlineStr">
        <is>
          <t>Jul. 02, 2021</t>
        </is>
      </c>
    </row>
    <row r="2">
      <c r="A2" s="4" t="inlineStr">
        <is>
          <t>Sale of Stock, Authorized Amount</t>
        </is>
      </c>
      <c r="B2" s="6" t="n">
        <v>350</v>
      </c>
    </row>
    <row r="3">
      <c r="A3" s="4" t="inlineStr">
        <is>
          <t>JMP and RBCCM [Member] | ATM Agreement Sales [Member]</t>
        </is>
      </c>
    </row>
    <row r="4">
      <c r="A4" s="4" t="inlineStr">
        <is>
          <t>Equity Distribution Agreement, Maximum Aggregate Offering Price</t>
        </is>
      </c>
      <c r="C4" s="6" t="n">
        <v>75</v>
      </c>
    </row>
    <row r="5">
      <c r="A5" s="4" t="inlineStr">
        <is>
          <t>Equity Distribution Agreement, Commission Fee, Percentage of Gross Sales</t>
        </is>
      </c>
      <c r="C5" s="4" t="inlineStr">
        <is>
          <t>3.00%</t>
        </is>
      </c>
    </row>
    <row r="6">
      <c r="A6" s="4" t="inlineStr">
        <is>
          <t>Stock Issued During Period, Value, New Issues</t>
        </is>
      </c>
      <c r="B6" s="6" t="n">
        <v>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U4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75" customWidth="1" min="5" max="5"/>
    <col width="59" customWidth="1" min="6" max="6"/>
    <col width="73" customWidth="1" min="7" max="7"/>
    <col width="64" customWidth="1" min="8" max="8"/>
    <col width="38" customWidth="1" min="9" max="9"/>
    <col width="80" customWidth="1" min="10" max="10"/>
    <col width="80" customWidth="1" min="11" max="11"/>
    <col width="80" customWidth="1" min="12" max="12"/>
    <col width="68" customWidth="1" min="13" max="13"/>
    <col width="52" customWidth="1" min="14" max="14"/>
    <col width="66" customWidth="1" min="15" max="15"/>
    <col width="57" customWidth="1" min="16" max="16"/>
    <col width="31" customWidth="1" min="17" max="17"/>
    <col width="80" customWidth="1" min="18" max="18"/>
    <col width="80" customWidth="1" min="19" max="19"/>
    <col width="80" customWidth="1" min="20" max="20"/>
    <col width="80" customWidth="1" min="21" max="21"/>
    <col width="65" customWidth="1" min="22" max="22"/>
    <col width="79" customWidth="1" min="23" max="23"/>
    <col width="70" customWidth="1" min="24" max="24"/>
    <col width="44" customWidth="1" min="25" max="25"/>
    <col width="80" customWidth="1" min="26" max="26"/>
    <col width="80" customWidth="1" min="27" max="27"/>
    <col width="80" customWidth="1" min="28" max="28"/>
    <col width="79" customWidth="1" min="29" max="29"/>
    <col width="63" customWidth="1" min="30" max="30"/>
    <col width="77" customWidth="1" min="31" max="31"/>
    <col width="68" customWidth="1" min="32" max="32"/>
    <col width="42" customWidth="1" min="33" max="33"/>
    <col width="80" customWidth="1" min="34" max="34"/>
    <col width="80" customWidth="1" min="35" max="35"/>
    <col width="80" customWidth="1" min="36" max="36"/>
    <col width="80" customWidth="1" min="37" max="37"/>
    <col width="64" customWidth="1" min="38" max="38"/>
    <col width="78" customWidth="1" min="39" max="39"/>
    <col width="69" customWidth="1" min="40" max="40"/>
    <col width="43" customWidth="1" min="41" max="41"/>
    <col width="80" customWidth="1" min="42" max="42"/>
    <col width="80" customWidth="1" min="43" max="43"/>
    <col width="80" customWidth="1" min="44" max="44"/>
    <col width="64" customWidth="1" min="45" max="45"/>
    <col width="48" customWidth="1" min="46" max="46"/>
    <col width="62" customWidth="1" min="47" max="47"/>
    <col width="53" customWidth="1" min="48" max="48"/>
    <col width="27" customWidth="1" min="49" max="49"/>
    <col width="80" customWidth="1" min="50" max="50"/>
    <col width="80" customWidth="1" min="51" max="51"/>
    <col width="80" customWidth="1" min="52" max="52"/>
    <col width="80" customWidth="1" min="53" max="53"/>
    <col width="80" customWidth="1" min="54" max="54"/>
    <col width="80" customWidth="1" min="55" max="55"/>
    <col width="80" customWidth="1" min="56" max="56"/>
    <col width="70" customWidth="1" min="57" max="57"/>
    <col width="80" customWidth="1" min="58" max="58"/>
    <col width="80" customWidth="1" min="59" max="59"/>
    <col width="80" customWidth="1" min="60" max="60"/>
    <col width="80" customWidth="1" min="61" max="61"/>
    <col width="80" customWidth="1" min="62" max="62"/>
    <col width="80" customWidth="1" min="63" max="63"/>
    <col width="80" customWidth="1" min="64" max="64"/>
    <col width="68" customWidth="1" min="65" max="65"/>
    <col width="70" customWidth="1" min="66" max="66"/>
    <col width="72" customWidth="1" min="67" max="67"/>
    <col width="72" customWidth="1" min="68" max="68"/>
    <col width="38" customWidth="1" min="69" max="69"/>
    <col width="22" customWidth="1" min="70" max="70"/>
    <col width="36" customWidth="1" min="71" max="71"/>
    <col width="27" customWidth="1" min="72" max="72"/>
    <col width="13" customWidth="1" min="73" max="73"/>
  </cols>
  <sheetData>
    <row r="1">
      <c r="A1" s="1" t="inlineStr">
        <is>
          <t>Unaudited Condensed Statements of Changes in Stockholders' Equity (Deficit) - USD ($) $ in Thousands</t>
        </is>
      </c>
      <c r="B1" s="2" t="inlineStr">
        <is>
          <t>Underwritten Public Offering [Member]Preferred Stock [Member]Series A Convertible Preferred Stock [Member]</t>
        </is>
      </c>
      <c r="C1" s="2" t="inlineStr">
        <is>
          <t>Underwritten Public Offering [Member]Preferred Stock [Member]Series B-1 Convertible Preferred Stock [Member]</t>
        </is>
      </c>
      <c r="D1" s="2" t="inlineStr">
        <is>
          <t>Underwritten Public Offering [Member]Preferred Stock [Member]Series B-2 Convertible Preferred Stock [Member]</t>
        </is>
      </c>
      <c r="E1" s="2" t="inlineStr">
        <is>
          <t>Underwritten Public Offering [Member]Undesignated Preferred Stock [Member]</t>
        </is>
      </c>
      <c r="F1" s="2" t="inlineStr">
        <is>
          <t>Underwritten Public Offering [Member]Common Stock [Member]</t>
        </is>
      </c>
      <c r="G1" s="2" t="inlineStr">
        <is>
          <t>Underwritten Public Offering [Member]Additional Paid-in Capital [Member]</t>
        </is>
      </c>
      <c r="H1" s="2" t="inlineStr">
        <is>
          <t>Underwritten Public Offering [Member]Retained Earnings [Member]</t>
        </is>
      </c>
      <c r="I1" s="2" t="inlineStr">
        <is>
          <t>Underwritten Public Offering [Member]</t>
        </is>
      </c>
      <c r="J1" s="2" t="inlineStr">
        <is>
          <t>Equity Line of Credit [Member]Preferred Stock [Member]Series A Convertible Preferred Stock [Member]</t>
        </is>
      </c>
      <c r="K1" s="2" t="inlineStr">
        <is>
          <t>Equity Line of Credit [Member]Preferred Stock [Member]Series B-1 Convertible Preferred Stock [Member]</t>
        </is>
      </c>
      <c r="L1" s="2" t="inlineStr">
        <is>
          <t>Equity Line of Credit [Member]Preferred Stock [Member]Series B-2 Convertible Preferred Stock [Member]</t>
        </is>
      </c>
      <c r="M1" s="2" t="inlineStr">
        <is>
          <t>Equity Line of Credit [Member]Undesignated Preferred Stock [Member]</t>
        </is>
      </c>
      <c r="N1" s="2" t="inlineStr">
        <is>
          <t>Equity Line of Credit [Member]Common Stock [Member]</t>
        </is>
      </c>
      <c r="O1" s="2" t="inlineStr">
        <is>
          <t>Equity Line of Credit [Member]Additional Paid-in Capital [Member]</t>
        </is>
      </c>
      <c r="P1" s="2" t="inlineStr">
        <is>
          <t>Equity Line of Credit [Member]Retained Earnings [Member]</t>
        </is>
      </c>
      <c r="Q1" s="2" t="inlineStr">
        <is>
          <t>Equity Line of Credit [Member]</t>
        </is>
      </c>
      <c r="R1" s="2" t="inlineStr">
        <is>
          <t>Optional Exchange Principal Amount [Member]Preferred Stock [Member]Series A Convertible Preferred Stock [Member]</t>
        </is>
      </c>
      <c r="S1" s="2" t="inlineStr">
        <is>
          <t>Optional Exchange Principal Amount [Member]Preferred Stock [Member]Series B-1 Convertible Preferred Stock [Member]</t>
        </is>
      </c>
      <c r="T1" s="2" t="inlineStr">
        <is>
          <t>Optional Exchange Principal Amount [Member]Preferred Stock [Member]Series B-2 Convertible Preferred Stock [Member]</t>
        </is>
      </c>
      <c r="U1" s="2" t="inlineStr">
        <is>
          <t>Optional Exchange Principal Amount [Member]Undesignated Preferred Stock [Member]</t>
        </is>
      </c>
      <c r="V1" s="2" t="inlineStr">
        <is>
          <t>Optional Exchange Principal Amount [Member]Common Stock [Member]</t>
        </is>
      </c>
      <c r="W1" s="2" t="inlineStr">
        <is>
          <t>Optional Exchange Principal Amount [Member]Additional Paid-in Capital [Member]</t>
        </is>
      </c>
      <c r="X1" s="2" t="inlineStr">
        <is>
          <t>Optional Exchange Principal Amount [Member]Retained Earnings [Member]</t>
        </is>
      </c>
      <c r="Y1" s="2" t="inlineStr">
        <is>
          <t>Optional Exchange Principal Amount [Member]</t>
        </is>
      </c>
      <c r="Z1" s="2" t="inlineStr">
        <is>
          <t>January 2021 Inducement Warrants [Member]Preferred Stock [Member]Series A Convertible Preferred Stock [Member]</t>
        </is>
      </c>
      <c r="AA1" s="2" t="inlineStr">
        <is>
          <t>January 2021 Inducement Warrants [Member]Preferred Stock [Member]Series B-1 Convertible Preferred Stock [Member]</t>
        </is>
      </c>
      <c r="AB1" s="2" t="inlineStr">
        <is>
          <t>January 2021 Inducement Warrants [Member]Preferred Stock [Member]Series B-2 Convertible Preferred Stock [Member]</t>
        </is>
      </c>
      <c r="AC1" s="2" t="inlineStr">
        <is>
          <t>January 2021 Inducement Warrants [Member]Undesignated Preferred Stock [Member]</t>
        </is>
      </c>
      <c r="AD1" s="2" t="inlineStr">
        <is>
          <t>January 2021 Inducement Warrants [Member]Common Stock [Member]</t>
        </is>
      </c>
      <c r="AE1" s="2" t="inlineStr">
        <is>
          <t>January 2021 Inducement Warrants [Member]Additional Paid-in Capital [Member]</t>
        </is>
      </c>
      <c r="AF1" s="2" t="inlineStr">
        <is>
          <t>January 2021 Inducement Warrants [Member]Retained Earnings [Member]</t>
        </is>
      </c>
      <c r="AG1" s="2" t="inlineStr">
        <is>
          <t>January 2021 Inducement Warrants [Member]</t>
        </is>
      </c>
      <c r="AH1" s="2" t="inlineStr">
        <is>
          <t>Warrants to Purchase Common Stock [Member]Preferred Stock [Member]Series A Convertible Preferred Stock [Member]</t>
        </is>
      </c>
      <c r="AI1" s="2" t="inlineStr">
        <is>
          <t>Warrants to Purchase Common Stock [Member]Preferred Stock [Member]Series B-1 Convertible Preferred Stock [Member]</t>
        </is>
      </c>
      <c r="AJ1" s="2" t="inlineStr">
        <is>
          <t>Warrants to Purchase Common Stock [Member]Preferred Stock [Member]Series B-2 Convertible Preferred Stock [Member]</t>
        </is>
      </c>
      <c r="AK1" s="2" t="inlineStr">
        <is>
          <t>Warrants to Purchase Common Stock [Member]Undesignated Preferred Stock [Member]</t>
        </is>
      </c>
      <c r="AL1" s="2" t="inlineStr">
        <is>
          <t>Warrants to Purchase Common Stock [Member]Common Stock [Member]</t>
        </is>
      </c>
      <c r="AM1" s="2" t="inlineStr">
        <is>
          <t>Warrants to Purchase Common Stock [Member]Additional Paid-in Capital [Member]</t>
        </is>
      </c>
      <c r="AN1" s="2" t="inlineStr">
        <is>
          <t>Warrants to Purchase Common Stock [Member]Retained Earnings [Member]</t>
        </is>
      </c>
      <c r="AO1" s="2" t="inlineStr">
        <is>
          <t>Warrants to Purchase Common Stock [Member]</t>
        </is>
      </c>
      <c r="AP1" s="2" t="inlineStr">
        <is>
          <t>Exchange Warrants [Member]Preferred Stock [Member]Series A Convertible Preferred Stock [Member]</t>
        </is>
      </c>
      <c r="AQ1" s="2" t="inlineStr">
        <is>
          <t>Exchange Warrants [Member]Preferred Stock [Member]Series B-1 Convertible Preferred Stock [Member]</t>
        </is>
      </c>
      <c r="AR1" s="2" t="inlineStr">
        <is>
          <t>Exchange Warrants [Member]Preferred Stock [Member]Series B-2 Convertible Preferred Stock [Member]</t>
        </is>
      </c>
      <c r="AS1" s="2" t="inlineStr">
        <is>
          <t>Exchange Warrants [Member]Undesignated Preferred Stock [Member]</t>
        </is>
      </c>
      <c r="AT1" s="2" t="inlineStr">
        <is>
          <t>Exchange Warrants [Member]Common Stock [Member]</t>
        </is>
      </c>
      <c r="AU1" s="2" t="inlineStr">
        <is>
          <t>Exchange Warrants [Member]Additional Paid-in Capital [Member]</t>
        </is>
      </c>
      <c r="AV1" s="2" t="inlineStr">
        <is>
          <t>Exchange Warrants [Member]Retained Earnings [Member]</t>
        </is>
      </c>
      <c r="AW1" s="2" t="inlineStr">
        <is>
          <t>Exchange Warrants [Member]</t>
        </is>
      </c>
      <c r="AX1" s="2" t="inlineStr">
        <is>
          <t>Conversion of Facility Notes into Series B-2 Preferred Stock [Member]Preferred Stock [Member]Series A Convertible Preferred Stock [Member]</t>
        </is>
      </c>
      <c r="AY1" s="2" t="inlineStr">
        <is>
          <t>Conversion of Facility Notes into Series B-2 Preferred Stock [Member]Preferred Stock [Member]Series B-1 Convertible Preferred Stock [Member]</t>
        </is>
      </c>
      <c r="AZ1" s="2" t="inlineStr">
        <is>
          <t>Conversion of Facility Notes into Series B-2 Preferred Stock [Member]Preferred Stock [Member]Series B-2 Convertible Preferred Stock [Member]</t>
        </is>
      </c>
      <c r="BA1" s="2" t="inlineStr">
        <is>
          <t>Conversion of Facility Notes into Series B-2 Preferred Stock [Member]Undesignated Preferred Stock [Member]</t>
        </is>
      </c>
      <c r="BB1" s="2" t="inlineStr">
        <is>
          <t>Conversion of Facility Notes into Series B-2 Preferred Stock [Member]Common Stock [Member]</t>
        </is>
      </c>
      <c r="BC1" s="2" t="inlineStr">
        <is>
          <t>Conversion of Facility Notes into Series B-2 Preferred Stock [Member]Additional Paid-in Capital [Member]</t>
        </is>
      </c>
      <c r="BD1" s="2" t="inlineStr">
        <is>
          <t>Conversion of Facility Notes into Series B-2 Preferred Stock [Member]Retained Earnings [Member]</t>
        </is>
      </c>
      <c r="BE1" s="2" t="inlineStr">
        <is>
          <t>Conversion of Facility Notes into Series B-2 Preferred Stock [Member]</t>
        </is>
      </c>
      <c r="BF1" s="2" t="inlineStr">
        <is>
          <t>Conversion of Series B-2 Preferred Stock into Common Stock [Member]Preferred Stock [Member]Series A Convertible Preferred Stock [Member]</t>
        </is>
      </c>
      <c r="BG1" s="2" t="inlineStr">
        <is>
          <t>Conversion of Series B-2 Preferred Stock into Common Stock [Member]Preferred Stock [Member]Series B-1 Convertible Preferred Stock [Member]</t>
        </is>
      </c>
      <c r="BH1" s="2" t="inlineStr">
        <is>
          <t>Conversion of Series B-2 Preferred Stock into Common Stock [Member]Preferred Stock [Member]Series B-2 Convertible Preferred Stock [Member]</t>
        </is>
      </c>
      <c r="BI1" s="2" t="inlineStr">
        <is>
          <t>Conversion of Series B-2 Preferred Stock into Common Stock [Member]Undesignated Preferred Stock [Member]</t>
        </is>
      </c>
      <c r="BJ1" s="2" t="inlineStr">
        <is>
          <t>Conversion of Series B-2 Preferred Stock into Common Stock [Member]Common Stock [Member]</t>
        </is>
      </c>
      <c r="BK1" s="2" t="inlineStr">
        <is>
          <t>Conversion of Series B-2 Preferred Stock into Common Stock [Member]Additional Paid-in Capital [Member]</t>
        </is>
      </c>
      <c r="BL1" s="2" t="inlineStr">
        <is>
          <t>Conversion of Series B-2 Preferred Stock into Common Stock [Member]Retained Earnings [Member]</t>
        </is>
      </c>
      <c r="BM1" s="2" t="inlineStr">
        <is>
          <t>Conversion of Series B-2 Preferred Stock into Common Stock [Member]</t>
        </is>
      </c>
      <c r="BN1" s="2" t="inlineStr">
        <is>
          <t>Preferred Stock [Member]Series A Convertible Preferred Stock [Member]</t>
        </is>
      </c>
      <c r="BO1" s="2" t="inlineStr">
        <is>
          <t>Preferred Stock [Member]Series B-1 Convertible Preferred Stock [Member]</t>
        </is>
      </c>
      <c r="BP1" s="2" t="inlineStr">
        <is>
          <t>Preferred Stock [Member]Series B-2 Convertible Preferred Stock [Member]</t>
        </is>
      </c>
      <c r="BQ1" s="2" t="inlineStr">
        <is>
          <t>Undesignated Preferred Stock [Member]</t>
        </is>
      </c>
      <c r="BR1" s="2" t="inlineStr">
        <is>
          <t>Common Stock [Member]</t>
        </is>
      </c>
      <c r="BS1" s="2" t="inlineStr">
        <is>
          <t>Additional Paid-in Capital [Member]</t>
        </is>
      </c>
      <c r="BT1" s="2" t="inlineStr">
        <is>
          <t>Retained Earnings [Member]</t>
        </is>
      </c>
      <c r="BU1" s="2" t="inlineStr">
        <is>
          <t>Total</t>
        </is>
      </c>
    </row>
    <row r="2">
      <c r="A2" s="4" t="inlineStr">
        <is>
          <t>Balance at Dec. 31, 2019</t>
        </is>
      </c>
      <c r="BN2" s="6" t="n">
        <v>0</v>
      </c>
      <c r="BO2" s="6" t="n">
        <v>0</v>
      </c>
      <c r="BP2" s="6" t="n">
        <v>0</v>
      </c>
      <c r="BQ2" s="6" t="n">
        <v>0</v>
      </c>
      <c r="BR2" s="6" t="n">
        <v>0</v>
      </c>
      <c r="BS2" s="6" t="n">
        <v>171258</v>
      </c>
      <c r="BT2" s="6" t="n">
        <v>-245714</v>
      </c>
      <c r="BU2" s="6" t="n">
        <v>-74456</v>
      </c>
    </row>
    <row r="3">
      <c r="A3" s="4" t="inlineStr">
        <is>
          <t>Net loss</t>
        </is>
      </c>
      <c r="BN3" s="5" t="n">
        <v>0</v>
      </c>
      <c r="BO3" s="5" t="n">
        <v>0</v>
      </c>
      <c r="BP3" s="5" t="n">
        <v>0</v>
      </c>
      <c r="BQ3" s="5" t="n">
        <v>0</v>
      </c>
      <c r="BR3" s="5" t="n">
        <v>0</v>
      </c>
      <c r="BS3" s="5" t="n">
        <v>0</v>
      </c>
      <c r="BT3" s="5" t="n">
        <v>-5754</v>
      </c>
      <c r="BU3" s="5" t="n">
        <v>-5754</v>
      </c>
    </row>
    <row r="4">
      <c r="A4" s="4" t="inlineStr">
        <is>
          <t>Stock-based compensation expense</t>
        </is>
      </c>
      <c r="BN4" s="5" t="n">
        <v>0</v>
      </c>
      <c r="BO4" s="5" t="n">
        <v>0</v>
      </c>
      <c r="BP4" s="5" t="n">
        <v>0</v>
      </c>
      <c r="BQ4" s="5" t="n">
        <v>0</v>
      </c>
      <c r="BR4" s="5" t="n">
        <v>0</v>
      </c>
      <c r="BS4" s="5" t="n">
        <v>1029</v>
      </c>
      <c r="BT4" s="5" t="n">
        <v>0</v>
      </c>
      <c r="BU4" s="5" t="n">
        <v>1029</v>
      </c>
    </row>
    <row r="5">
      <c r="A5" s="4" t="inlineStr">
        <is>
          <t>Issuance of common stock in connection with Public Offering, net of discounts and commissions</t>
        </is>
      </c>
      <c r="J5" s="6" t="n">
        <v>0</v>
      </c>
      <c r="K5" s="6" t="n">
        <v>0</v>
      </c>
      <c r="L5" s="6" t="n">
        <v>0</v>
      </c>
      <c r="M5" s="6" t="n">
        <v>0</v>
      </c>
      <c r="N5" s="6" t="n">
        <v>0</v>
      </c>
      <c r="O5" s="6" t="n">
        <v>1112</v>
      </c>
      <c r="P5" s="6" t="n">
        <v>0</v>
      </c>
      <c r="Q5" s="6" t="n">
        <v>1112</v>
      </c>
      <c r="R5" s="6" t="n">
        <v>0</v>
      </c>
      <c r="S5" s="6" t="n">
        <v>0</v>
      </c>
      <c r="T5" s="6" t="n">
        <v>0</v>
      </c>
      <c r="U5" s="6" t="n">
        <v>0</v>
      </c>
      <c r="V5" s="6" t="n">
        <v>0</v>
      </c>
      <c r="W5" s="6" t="n">
        <v>9600</v>
      </c>
      <c r="X5" s="6" t="n">
        <v>0</v>
      </c>
      <c r="Y5" s="6" t="n">
        <v>9600</v>
      </c>
    </row>
    <row r="6">
      <c r="A6" s="4" t="inlineStr">
        <is>
          <t>Offering expenses charged to equity</t>
        </is>
      </c>
      <c r="BN6" s="5" t="n">
        <v>0</v>
      </c>
      <c r="BO6" s="5" t="n">
        <v>0</v>
      </c>
      <c r="BP6" s="5" t="n">
        <v>0</v>
      </c>
      <c r="BQ6" s="5" t="n">
        <v>0</v>
      </c>
      <c r="BR6" s="5" t="n">
        <v>0</v>
      </c>
      <c r="BS6" s="5" t="n">
        <v>-327</v>
      </c>
      <c r="BT6" s="5" t="n">
        <v>0</v>
      </c>
      <c r="BU6" s="5" t="n">
        <v>-327</v>
      </c>
    </row>
    <row r="7">
      <c r="A7" s="4" t="inlineStr">
        <is>
          <t>Change in estimated deferred offering costs</t>
        </is>
      </c>
      <c r="J7" s="5" t="n">
        <v>0</v>
      </c>
      <c r="K7" s="5" t="n">
        <v>0</v>
      </c>
      <c r="L7" s="5" t="n">
        <v>0</v>
      </c>
      <c r="M7" s="5" t="n">
        <v>0</v>
      </c>
      <c r="N7" s="5" t="n">
        <v>0</v>
      </c>
      <c r="O7" s="5" t="n">
        <v>121</v>
      </c>
      <c r="P7" s="5" t="n">
        <v>0</v>
      </c>
      <c r="Q7" s="5" t="n">
        <v>121</v>
      </c>
    </row>
    <row r="8">
      <c r="A8" s="4" t="inlineStr">
        <is>
          <t>Net loss</t>
        </is>
      </c>
      <c r="BN8" s="5" t="n">
        <v>0</v>
      </c>
      <c r="BO8" s="5" t="n">
        <v>0</v>
      </c>
      <c r="BP8" s="5" t="n">
        <v>0</v>
      </c>
      <c r="BQ8" s="5" t="n">
        <v>0</v>
      </c>
      <c r="BR8" s="5" t="n">
        <v>0</v>
      </c>
      <c r="BS8" s="5" t="n">
        <v>0</v>
      </c>
      <c r="BT8" s="5" t="n">
        <v>-5754</v>
      </c>
      <c r="BU8" s="5" t="n">
        <v>-5754</v>
      </c>
    </row>
    <row r="9">
      <c r="A9" s="4" t="inlineStr">
        <is>
          <t>Balance at Mar. 31, 2020</t>
        </is>
      </c>
      <c r="BN9" s="5" t="n">
        <v>0</v>
      </c>
      <c r="BO9" s="5" t="n">
        <v>0</v>
      </c>
      <c r="BP9" s="5" t="n">
        <v>0</v>
      </c>
      <c r="BQ9" s="5" t="n">
        <v>0</v>
      </c>
      <c r="BR9" s="5" t="n">
        <v>0</v>
      </c>
      <c r="BS9" s="5" t="n">
        <v>182793</v>
      </c>
      <c r="BT9" s="5" t="n">
        <v>-251468</v>
      </c>
      <c r="BU9" s="5" t="n">
        <v>-68675</v>
      </c>
    </row>
    <row r="10">
      <c r="A10" s="4" t="inlineStr">
        <is>
          <t>Balance at Dec. 31, 2019</t>
        </is>
      </c>
      <c r="BN10" s="5" t="n">
        <v>0</v>
      </c>
      <c r="BO10" s="5" t="n">
        <v>0</v>
      </c>
      <c r="BP10" s="5" t="n">
        <v>0</v>
      </c>
      <c r="BQ10" s="5" t="n">
        <v>0</v>
      </c>
      <c r="BR10" s="5" t="n">
        <v>0</v>
      </c>
      <c r="BS10" s="5" t="n">
        <v>171258</v>
      </c>
      <c r="BT10" s="5" t="n">
        <v>-245714</v>
      </c>
      <c r="BU10" s="5" t="n">
        <v>-74456</v>
      </c>
    </row>
    <row r="11">
      <c r="A11" s="4" t="inlineStr">
        <is>
          <t>Net loss</t>
        </is>
      </c>
      <c r="BU11" s="5" t="n">
        <v>-4895</v>
      </c>
    </row>
    <row r="12">
      <c r="A12" s="4" t="inlineStr">
        <is>
          <t>Net loss</t>
        </is>
      </c>
      <c r="BU12" s="5" t="n">
        <v>-4895</v>
      </c>
    </row>
    <row r="13">
      <c r="A13" s="4" t="inlineStr">
        <is>
          <t>Balance at Jun. 30, 2020</t>
        </is>
      </c>
      <c r="BN13" s="5" t="n">
        <v>0</v>
      </c>
      <c r="BO13" s="5" t="n">
        <v>0</v>
      </c>
      <c r="BP13" s="5" t="n">
        <v>0</v>
      </c>
      <c r="BQ13" s="5" t="n">
        <v>0</v>
      </c>
      <c r="BR13" s="5" t="n">
        <v>0</v>
      </c>
      <c r="BS13" s="5" t="n">
        <v>187746</v>
      </c>
      <c r="BT13" s="5" t="n">
        <v>-250609</v>
      </c>
      <c r="BU13" s="5" t="n">
        <v>-62863</v>
      </c>
    </row>
    <row r="14">
      <c r="A14" s="4" t="inlineStr">
        <is>
          <t>Balance at Mar. 31, 2020</t>
        </is>
      </c>
      <c r="BN14" s="5" t="n">
        <v>0</v>
      </c>
      <c r="BO14" s="5" t="n">
        <v>0</v>
      </c>
      <c r="BP14" s="5" t="n">
        <v>0</v>
      </c>
      <c r="BQ14" s="5" t="n">
        <v>0</v>
      </c>
      <c r="BR14" s="5" t="n">
        <v>0</v>
      </c>
      <c r="BS14" s="5" t="n">
        <v>182793</v>
      </c>
      <c r="BT14" s="5" t="n">
        <v>-251468</v>
      </c>
      <c r="BU14" s="5" t="n">
        <v>-68675</v>
      </c>
    </row>
    <row r="15">
      <c r="A15" s="4" t="inlineStr">
        <is>
          <t>Net loss</t>
        </is>
      </c>
      <c r="BN15" s="5" t="n">
        <v>0</v>
      </c>
      <c r="BO15" s="5" t="n">
        <v>0</v>
      </c>
      <c r="BP15" s="5" t="n">
        <v>0</v>
      </c>
      <c r="BQ15" s="5" t="n">
        <v>0</v>
      </c>
      <c r="BR15" s="5" t="n">
        <v>0</v>
      </c>
      <c r="BS15" s="5" t="n">
        <v>0</v>
      </c>
      <c r="BT15" s="5" t="n">
        <v>859</v>
      </c>
      <c r="BU15" s="5" t="n">
        <v>859</v>
      </c>
    </row>
    <row r="16">
      <c r="A16" s="4" t="inlineStr">
        <is>
          <t>Stock-based compensation expense</t>
        </is>
      </c>
      <c r="BN16" s="5" t="n">
        <v>0</v>
      </c>
      <c r="BO16" s="5" t="n">
        <v>0</v>
      </c>
      <c r="BP16" s="5" t="n">
        <v>0</v>
      </c>
      <c r="BQ16" s="5" t="n">
        <v>0</v>
      </c>
      <c r="BR16" s="5" t="n">
        <v>0</v>
      </c>
      <c r="BS16" s="5" t="n">
        <v>620</v>
      </c>
      <c r="BT16" s="5" t="n">
        <v>0</v>
      </c>
      <c r="BU16" s="5" t="n">
        <v>620</v>
      </c>
    </row>
    <row r="17">
      <c r="A17" s="4" t="inlineStr">
        <is>
          <t>Issuance of common stock in connection with Public Offering, net of discounts and commissions</t>
        </is>
      </c>
      <c r="J17" s="6" t="n">
        <v>0</v>
      </c>
      <c r="K17" s="6" t="n">
        <v>0</v>
      </c>
      <c r="L17" s="6" t="n">
        <v>0</v>
      </c>
      <c r="M17" s="6" t="n">
        <v>0</v>
      </c>
      <c r="N17" s="6" t="n">
        <v>0</v>
      </c>
      <c r="O17" s="6" t="n">
        <v>1191</v>
      </c>
      <c r="P17" s="6" t="n">
        <v>0</v>
      </c>
      <c r="Q17" s="6" t="n">
        <v>1191</v>
      </c>
      <c r="R17" s="6" t="n">
        <v>0</v>
      </c>
      <c r="S17" s="6" t="n">
        <v>0</v>
      </c>
      <c r="T17" s="6" t="n">
        <v>0</v>
      </c>
      <c r="U17" s="6" t="n">
        <v>0</v>
      </c>
      <c r="V17" s="6" t="n">
        <v>0</v>
      </c>
      <c r="W17" s="6" t="n">
        <v>3150</v>
      </c>
      <c r="X17" s="6" t="n">
        <v>0</v>
      </c>
      <c r="Y17" s="6" t="n">
        <v>3150</v>
      </c>
    </row>
    <row r="18">
      <c r="A18" s="4" t="inlineStr">
        <is>
          <t>Offering expenses charged to equity</t>
        </is>
      </c>
      <c r="BN18" s="5" t="n">
        <v>0</v>
      </c>
      <c r="BO18" s="5" t="n">
        <v>0</v>
      </c>
      <c r="BP18" s="5" t="n">
        <v>0</v>
      </c>
      <c r="BQ18" s="5" t="n">
        <v>0</v>
      </c>
      <c r="BR18" s="5" t="n">
        <v>0</v>
      </c>
      <c r="BS18" s="5" t="n">
        <v>-92</v>
      </c>
      <c r="BT18" s="5" t="n">
        <v>0</v>
      </c>
      <c r="BU18" s="5" t="n">
        <v>-92</v>
      </c>
    </row>
    <row r="19">
      <c r="A19" s="4" t="inlineStr">
        <is>
          <t>Issuance of common stock in exchange for consulting services</t>
        </is>
      </c>
      <c r="BN19" s="5" t="n">
        <v>0</v>
      </c>
      <c r="BO19" s="5" t="n">
        <v>0</v>
      </c>
      <c r="BP19" s="5" t="n">
        <v>0</v>
      </c>
      <c r="BQ19" s="5" t="n">
        <v>0</v>
      </c>
      <c r="BR19" s="5" t="n">
        <v>0</v>
      </c>
      <c r="BS19" s="5" t="n">
        <v>84</v>
      </c>
      <c r="BT19" s="5" t="n">
        <v>0</v>
      </c>
      <c r="BU19" s="5" t="n">
        <v>84</v>
      </c>
    </row>
    <row r="20">
      <c r="A20" s="4" t="inlineStr">
        <is>
          <t>Net loss</t>
        </is>
      </c>
      <c r="BN20" s="5" t="n">
        <v>0</v>
      </c>
      <c r="BO20" s="5" t="n">
        <v>0</v>
      </c>
      <c r="BP20" s="5" t="n">
        <v>0</v>
      </c>
      <c r="BQ20" s="5" t="n">
        <v>0</v>
      </c>
      <c r="BR20" s="5" t="n">
        <v>0</v>
      </c>
      <c r="BS20" s="5" t="n">
        <v>0</v>
      </c>
      <c r="BT20" s="5" t="n">
        <v>859</v>
      </c>
      <c r="BU20" s="5" t="n">
        <v>859</v>
      </c>
    </row>
    <row r="21">
      <c r="A21" s="4" t="inlineStr">
        <is>
          <t>Balance at Jun. 30, 2020</t>
        </is>
      </c>
      <c r="BN21" s="5" t="n">
        <v>0</v>
      </c>
      <c r="BO21" s="5" t="n">
        <v>0</v>
      </c>
      <c r="BP21" s="5" t="n">
        <v>0</v>
      </c>
      <c r="BQ21" s="5" t="n">
        <v>0</v>
      </c>
      <c r="BR21" s="5" t="n">
        <v>0</v>
      </c>
      <c r="BS21" s="5" t="n">
        <v>187746</v>
      </c>
      <c r="BT21" s="5" t="n">
        <v>-250609</v>
      </c>
      <c r="BU21" s="5" t="n">
        <v>-62863</v>
      </c>
    </row>
    <row r="22">
      <c r="A22" s="4" t="inlineStr">
        <is>
          <t>Balance at Dec. 31, 2020</t>
        </is>
      </c>
      <c r="BN22" s="5" t="n">
        <v>0</v>
      </c>
      <c r="BO22" s="5" t="n">
        <v>0</v>
      </c>
      <c r="BP22" s="5" t="n">
        <v>0</v>
      </c>
      <c r="BQ22" s="5" t="n">
        <v>0</v>
      </c>
      <c r="BR22" s="5" t="n">
        <v>0</v>
      </c>
      <c r="BS22" s="5" t="n">
        <v>192062</v>
      </c>
      <c r="BT22" s="5" t="n">
        <v>-258474</v>
      </c>
      <c r="BU22" s="5" t="n">
        <v>-66412</v>
      </c>
    </row>
    <row r="23">
      <c r="A23" s="4" t="inlineStr">
        <is>
          <t>Net loss</t>
        </is>
      </c>
      <c r="BN23" s="5" t="n">
        <v>0</v>
      </c>
      <c r="BO23" s="5" t="n">
        <v>0</v>
      </c>
      <c r="BP23" s="5" t="n">
        <v>0</v>
      </c>
      <c r="BQ23" s="5" t="n">
        <v>0</v>
      </c>
      <c r="BR23" s="5" t="n">
        <v>0</v>
      </c>
      <c r="BS23" s="5" t="n">
        <v>0</v>
      </c>
      <c r="BT23" s="5" t="n">
        <v>-10296</v>
      </c>
      <c r="BU23" s="5" t="n">
        <v>-10296</v>
      </c>
    </row>
    <row r="24">
      <c r="A24" s="4" t="inlineStr">
        <is>
          <t>Stock-based compensation expense</t>
        </is>
      </c>
      <c r="BN24" s="5" t="n">
        <v>0</v>
      </c>
      <c r="BO24" s="5" t="n">
        <v>0</v>
      </c>
      <c r="BP24" s="5" t="n">
        <v>0</v>
      </c>
      <c r="BQ24" s="5" t="n">
        <v>0</v>
      </c>
      <c r="BR24" s="5" t="n">
        <v>0</v>
      </c>
      <c r="BS24" s="5" t="n">
        <v>675</v>
      </c>
      <c r="BT24" s="5" t="n">
        <v>0</v>
      </c>
      <c r="BU24" s="5" t="n">
        <v>675</v>
      </c>
    </row>
    <row r="25">
      <c r="A25" s="4" t="inlineStr">
        <is>
          <t>Issuance of common stock in connection with Public Offering, net of discounts and commissions</t>
        </is>
      </c>
      <c r="B25" s="6" t="n">
        <v>0</v>
      </c>
      <c r="C25" s="6" t="n">
        <v>0</v>
      </c>
      <c r="D25" s="6" t="n">
        <v>0</v>
      </c>
      <c r="E25" s="6" t="n">
        <v>0</v>
      </c>
      <c r="F25" s="6" t="n">
        <v>1</v>
      </c>
      <c r="G25" s="6" t="n">
        <v>49284</v>
      </c>
      <c r="H25" s="6" t="n">
        <v>0</v>
      </c>
      <c r="I25" s="6" t="n">
        <v>49285</v>
      </c>
    </row>
    <row r="26">
      <c r="A26" s="4" t="inlineStr">
        <is>
          <t>Issuance of common stock in connection with the exercise of warrants</t>
        </is>
      </c>
      <c r="Z26" s="6" t="n">
        <v>0</v>
      </c>
      <c r="AA26" s="6" t="n">
        <v>0</v>
      </c>
      <c r="AB26" s="6" t="n">
        <v>0</v>
      </c>
      <c r="AC26" s="6" t="n">
        <v>0</v>
      </c>
      <c r="AD26" s="6" t="n">
        <v>1</v>
      </c>
      <c r="AE26" s="6" t="n">
        <v>40390</v>
      </c>
      <c r="AF26" s="6" t="n">
        <v>0</v>
      </c>
      <c r="AG26" s="6" t="n">
        <v>40391</v>
      </c>
      <c r="AH26" s="6" t="n">
        <v>0</v>
      </c>
      <c r="AI26" s="6" t="n">
        <v>0</v>
      </c>
      <c r="AJ26" s="6" t="n">
        <v>0</v>
      </c>
      <c r="AK26" s="6" t="n">
        <v>0</v>
      </c>
      <c r="AL26" s="6" t="n">
        <v>0</v>
      </c>
      <c r="AM26" s="6" t="n">
        <v>25593</v>
      </c>
      <c r="AN26" s="6" t="n">
        <v>0</v>
      </c>
      <c r="AO26" s="6" t="n">
        <v>25593</v>
      </c>
    </row>
    <row r="27">
      <c r="A27" s="4" t="inlineStr">
        <is>
          <t>Fair value of warrants issued</t>
        </is>
      </c>
      <c r="Z27" s="5" t="n">
        <v>0</v>
      </c>
      <c r="AA27" s="5" t="n">
        <v>0</v>
      </c>
      <c r="AB27" s="5" t="n">
        <v>0</v>
      </c>
      <c r="AC27" s="5" t="n">
        <v>0</v>
      </c>
      <c r="AD27" s="5" t="n">
        <v>0</v>
      </c>
      <c r="AE27" s="5" t="n">
        <v>38437</v>
      </c>
      <c r="AF27" s="5" t="n">
        <v>0</v>
      </c>
      <c r="AG27" s="5" t="n">
        <v>38437</v>
      </c>
      <c r="AP27" s="6" t="n">
        <v>0</v>
      </c>
      <c r="AQ27" s="6" t="n">
        <v>0</v>
      </c>
      <c r="AR27" s="6" t="n">
        <v>0</v>
      </c>
      <c r="AS27" s="6" t="n">
        <v>0</v>
      </c>
      <c r="AT27" s="6" t="n">
        <v>0</v>
      </c>
      <c r="AU27" s="6" t="n">
        <v>15990</v>
      </c>
      <c r="AV27" s="6" t="n">
        <v>0</v>
      </c>
      <c r="AW27" s="6" t="n">
        <v>15990</v>
      </c>
    </row>
    <row r="28">
      <c r="A28" s="4" t="inlineStr">
        <is>
          <t>Issuance of stock as a result of conversion</t>
        </is>
      </c>
      <c r="AX28" s="6" t="n">
        <v>0</v>
      </c>
      <c r="AY28" s="6" t="n">
        <v>0</v>
      </c>
      <c r="AZ28" s="6" t="n">
        <v>29056</v>
      </c>
      <c r="BA28" s="6" t="n">
        <v>0</v>
      </c>
      <c r="BB28" s="6" t="n">
        <v>0</v>
      </c>
      <c r="BC28" s="6" t="n">
        <v>0</v>
      </c>
      <c r="BD28" s="6" t="n">
        <v>0</v>
      </c>
      <c r="BE28" s="6" t="n">
        <v>29056</v>
      </c>
      <c r="BF28" s="6" t="n">
        <v>0</v>
      </c>
      <c r="BG28" s="6" t="n">
        <v>0</v>
      </c>
      <c r="BH28" s="6" t="n">
        <v>-29056</v>
      </c>
      <c r="BI28" s="6" t="n">
        <v>0</v>
      </c>
      <c r="BJ28" s="6" t="n">
        <v>1</v>
      </c>
      <c r="BK28" s="6" t="n">
        <v>29055</v>
      </c>
      <c r="BL28" s="6" t="n">
        <v>0</v>
      </c>
      <c r="BM28" s="6" t="n">
        <v>0</v>
      </c>
    </row>
    <row r="29">
      <c r="A29" s="4" t="inlineStr">
        <is>
          <t>Deemed dividend related the Inducement Transaction</t>
        </is>
      </c>
      <c r="BN29" s="5" t="n">
        <v>0</v>
      </c>
      <c r="BO29" s="5" t="n">
        <v>0</v>
      </c>
      <c r="BP29" s="5" t="n">
        <v>0</v>
      </c>
      <c r="BQ29" s="5" t="n">
        <v>0</v>
      </c>
      <c r="BR29" s="5" t="n">
        <v>0</v>
      </c>
      <c r="BS29" s="5" t="n">
        <v>-37444</v>
      </c>
      <c r="BT29" s="5" t="n">
        <v>0</v>
      </c>
      <c r="BU29" s="5" t="n">
        <v>-37444</v>
      </c>
    </row>
    <row r="30">
      <c r="A30" s="4" t="inlineStr">
        <is>
          <t>Offering expenses charged to equity</t>
        </is>
      </c>
      <c r="BN30" s="5" t="n">
        <v>0</v>
      </c>
      <c r="BO30" s="5" t="n">
        <v>0</v>
      </c>
      <c r="BP30" s="5" t="n">
        <v>0</v>
      </c>
      <c r="BQ30" s="5" t="n">
        <v>0</v>
      </c>
      <c r="BR30" s="5" t="n">
        <v>0</v>
      </c>
      <c r="BS30" s="5" t="n">
        <v>-1106</v>
      </c>
      <c r="BT30" s="5" t="n">
        <v>0</v>
      </c>
      <c r="BU30" s="5" t="n">
        <v>-1106</v>
      </c>
    </row>
    <row r="31">
      <c r="A31" s="4" t="inlineStr">
        <is>
          <t>Issuance of common stock in exchange for consulting services</t>
        </is>
      </c>
      <c r="BN31" s="5" t="n">
        <v>0</v>
      </c>
      <c r="BO31" s="5" t="n">
        <v>0</v>
      </c>
      <c r="BP31" s="5" t="n">
        <v>0</v>
      </c>
      <c r="BQ31" s="5" t="n">
        <v>0</v>
      </c>
      <c r="BR31" s="5" t="n">
        <v>0</v>
      </c>
      <c r="BS31" s="5" t="n">
        <v>82</v>
      </c>
      <c r="BT31" s="5" t="n">
        <v>0</v>
      </c>
      <c r="BU31" s="5" t="n">
        <v>82</v>
      </c>
    </row>
    <row r="32">
      <c r="A32" s="4" t="inlineStr">
        <is>
          <t>Net loss</t>
        </is>
      </c>
      <c r="BN32" s="5" t="n">
        <v>0</v>
      </c>
      <c r="BO32" s="5" t="n">
        <v>0</v>
      </c>
      <c r="BP32" s="5" t="n">
        <v>0</v>
      </c>
      <c r="BQ32" s="5" t="n">
        <v>0</v>
      </c>
      <c r="BR32" s="5" t="n">
        <v>0</v>
      </c>
      <c r="BS32" s="5" t="n">
        <v>0</v>
      </c>
      <c r="BT32" s="5" t="n">
        <v>-10296</v>
      </c>
      <c r="BU32" s="5" t="n">
        <v>-10296</v>
      </c>
    </row>
    <row r="33">
      <c r="A33" s="4" t="inlineStr">
        <is>
          <t>Balance at Mar. 31, 2021</t>
        </is>
      </c>
      <c r="BN33" s="5" t="n">
        <v>0</v>
      </c>
      <c r="BO33" s="5" t="n">
        <v>0</v>
      </c>
      <c r="BP33" s="5" t="n">
        <v>0</v>
      </c>
      <c r="BQ33" s="5" t="n">
        <v>0</v>
      </c>
      <c r="BR33" s="5" t="n">
        <v>3</v>
      </c>
      <c r="BS33" s="5" t="n">
        <v>353018</v>
      </c>
      <c r="BT33" s="5" t="n">
        <v>-268770</v>
      </c>
      <c r="BU33" s="5" t="n">
        <v>84251</v>
      </c>
    </row>
    <row r="34">
      <c r="A34" s="4" t="inlineStr">
        <is>
          <t>Balance at Dec. 31, 2020</t>
        </is>
      </c>
      <c r="BN34" s="5" t="n">
        <v>0</v>
      </c>
      <c r="BO34" s="5" t="n">
        <v>0</v>
      </c>
      <c r="BP34" s="5" t="n">
        <v>0</v>
      </c>
      <c r="BQ34" s="5" t="n">
        <v>0</v>
      </c>
      <c r="BR34" s="5" t="n">
        <v>0</v>
      </c>
      <c r="BS34" s="5" t="n">
        <v>192062</v>
      </c>
      <c r="BT34" s="5" t="n">
        <v>-258474</v>
      </c>
      <c r="BU34" s="5" t="n">
        <v>-66412</v>
      </c>
    </row>
    <row r="35">
      <c r="A35" s="4" t="inlineStr">
        <is>
          <t>Net loss</t>
        </is>
      </c>
      <c r="BU35" s="5" t="n">
        <v>-4093</v>
      </c>
    </row>
    <row r="36">
      <c r="A36" s="4" t="inlineStr">
        <is>
          <t>Net loss</t>
        </is>
      </c>
      <c r="BU36" s="5" t="n">
        <v>-4093</v>
      </c>
    </row>
    <row r="37">
      <c r="A37" s="4" t="inlineStr">
        <is>
          <t>Balance at Jun. 30, 2021</t>
        </is>
      </c>
      <c r="BN37" s="5" t="n">
        <v>0</v>
      </c>
      <c r="BO37" s="5" t="n">
        <v>0</v>
      </c>
      <c r="BP37" s="5" t="n">
        <v>0</v>
      </c>
      <c r="BQ37" s="5" t="n">
        <v>0</v>
      </c>
      <c r="BR37" s="5" t="n">
        <v>3</v>
      </c>
      <c r="BS37" s="5" t="n">
        <v>393227</v>
      </c>
      <c r="BT37" s="5" t="n">
        <v>-262567</v>
      </c>
      <c r="BU37" s="5" t="n">
        <v>130663</v>
      </c>
    </row>
    <row r="38">
      <c r="A38" s="4" t="inlineStr">
        <is>
          <t>Balance at Mar. 31, 2021</t>
        </is>
      </c>
      <c r="BN38" s="5" t="n">
        <v>0</v>
      </c>
      <c r="BO38" s="5" t="n">
        <v>0</v>
      </c>
      <c r="BP38" s="5" t="n">
        <v>0</v>
      </c>
      <c r="BQ38" s="5" t="n">
        <v>0</v>
      </c>
      <c r="BR38" s="5" t="n">
        <v>3</v>
      </c>
      <c r="BS38" s="5" t="n">
        <v>353018</v>
      </c>
      <c r="BT38" s="5" t="n">
        <v>-268770</v>
      </c>
      <c r="BU38" s="5" t="n">
        <v>84251</v>
      </c>
    </row>
    <row r="39">
      <c r="A39" s="4" t="inlineStr">
        <is>
          <t>Net loss</t>
        </is>
      </c>
      <c r="BN39" s="5" t="n">
        <v>0</v>
      </c>
      <c r="BO39" s="5" t="n">
        <v>0</v>
      </c>
      <c r="BP39" s="5" t="n">
        <v>0</v>
      </c>
      <c r="BQ39" s="5" t="n">
        <v>0</v>
      </c>
      <c r="BR39" s="5" t="n">
        <v>0</v>
      </c>
      <c r="BS39" s="5" t="n">
        <v>0</v>
      </c>
      <c r="BT39" s="5" t="n">
        <v>6203</v>
      </c>
      <c r="BU39" s="5" t="n">
        <v>6203</v>
      </c>
    </row>
    <row r="40">
      <c r="A40" s="4" t="inlineStr">
        <is>
          <t>Stock-based compensation expense</t>
        </is>
      </c>
      <c r="BN40" s="5" t="n">
        <v>0</v>
      </c>
      <c r="BO40" s="5" t="n">
        <v>0</v>
      </c>
      <c r="BP40" s="5" t="n">
        <v>0</v>
      </c>
      <c r="BQ40" s="5" t="n">
        <v>0</v>
      </c>
      <c r="BR40" s="5" t="n">
        <v>0</v>
      </c>
      <c r="BS40" s="5" t="n">
        <v>318</v>
      </c>
      <c r="BT40" s="5" t="n">
        <v>0</v>
      </c>
      <c r="BU40" s="5" t="n">
        <v>318</v>
      </c>
    </row>
    <row r="41">
      <c r="A41" s="4" t="inlineStr">
        <is>
          <t>Issuance of common stock in connection with the exercise of warrants</t>
        </is>
      </c>
      <c r="Z41" s="6" t="n">
        <v>0</v>
      </c>
      <c r="AA41" s="6" t="n">
        <v>0</v>
      </c>
      <c r="AB41" s="6" t="n">
        <v>0</v>
      </c>
      <c r="AC41" s="6" t="n">
        <v>0</v>
      </c>
      <c r="AD41" s="6" t="n">
        <v>0</v>
      </c>
      <c r="AE41" s="6" t="n">
        <v>35455</v>
      </c>
      <c r="AF41" s="6" t="n">
        <v>0</v>
      </c>
      <c r="AG41" s="6" t="n">
        <v>35455</v>
      </c>
      <c r="AH41" s="6" t="n">
        <v>0</v>
      </c>
      <c r="AI41" s="6" t="n">
        <v>0</v>
      </c>
      <c r="AJ41" s="6" t="n">
        <v>0</v>
      </c>
      <c r="AK41" s="6" t="n">
        <v>0</v>
      </c>
      <c r="AL41" s="6" t="n">
        <v>0</v>
      </c>
      <c r="AM41" s="6" t="n">
        <v>4191</v>
      </c>
      <c r="AN41" s="6" t="n">
        <v>0</v>
      </c>
      <c r="AO41" s="6" t="n">
        <v>4191</v>
      </c>
    </row>
    <row r="42">
      <c r="A42" s="4" t="inlineStr">
        <is>
          <t>Fair value of warrants issued</t>
        </is>
      </c>
      <c r="BN42" s="5" t="n">
        <v>0</v>
      </c>
      <c r="BO42" s="5" t="n">
        <v>0</v>
      </c>
      <c r="BP42" s="5" t="n">
        <v>0</v>
      </c>
      <c r="BQ42" s="5" t="n">
        <v>0</v>
      </c>
      <c r="BR42" s="5" t="n">
        <v>0</v>
      </c>
      <c r="BS42" s="5" t="n">
        <v>17089</v>
      </c>
      <c r="BT42" s="4" t="inlineStr">
        <is>
          <t xml:space="preserve"> </t>
        </is>
      </c>
      <c r="BU42" s="5" t="n">
        <v>17089</v>
      </c>
    </row>
    <row r="43">
      <c r="A43" s="4" t="inlineStr">
        <is>
          <t>Deemed dividend related the Inducement Transaction</t>
        </is>
      </c>
      <c r="BN43" s="5" t="n">
        <v>0</v>
      </c>
      <c r="BO43" s="5" t="n">
        <v>0</v>
      </c>
      <c r="BP43" s="5" t="n">
        <v>0</v>
      </c>
      <c r="BQ43" s="5" t="n">
        <v>0</v>
      </c>
      <c r="BR43" s="5" t="n">
        <v>0</v>
      </c>
      <c r="BS43" s="5" t="n">
        <v>-16898</v>
      </c>
      <c r="BT43" s="4" t="inlineStr">
        <is>
          <t xml:space="preserve"> </t>
        </is>
      </c>
      <c r="BU43" s="5" t="n">
        <v>-16898</v>
      </c>
    </row>
    <row r="44">
      <c r="A44" s="4" t="inlineStr">
        <is>
          <t>Offering expenses charged to equity</t>
        </is>
      </c>
      <c r="BN44" s="5" t="n">
        <v>0</v>
      </c>
      <c r="BO44" s="5" t="n">
        <v>0</v>
      </c>
      <c r="BP44" s="5" t="n">
        <v>0</v>
      </c>
      <c r="BQ44" s="5" t="n">
        <v>0</v>
      </c>
      <c r="BR44" s="5" t="n">
        <v>0</v>
      </c>
      <c r="BS44" s="5" t="n">
        <v>-18</v>
      </c>
      <c r="BT44" s="5" t="n">
        <v>0</v>
      </c>
      <c r="BU44" s="5" t="n">
        <v>-18</v>
      </c>
    </row>
    <row r="45">
      <c r="A45" s="4" t="inlineStr">
        <is>
          <t>Issuance of common stock in exchange for consulting services</t>
        </is>
      </c>
      <c r="BN45" s="5" t="n">
        <v>0</v>
      </c>
      <c r="BO45" s="5" t="n">
        <v>0</v>
      </c>
      <c r="BP45" s="5" t="n">
        <v>0</v>
      </c>
      <c r="BQ45" s="5" t="n">
        <v>0</v>
      </c>
      <c r="BR45" s="5" t="n">
        <v>0</v>
      </c>
      <c r="BS45" s="5" t="n">
        <v>72</v>
      </c>
      <c r="BT45" s="5" t="n">
        <v>0</v>
      </c>
      <c r="BU45" s="5" t="n">
        <v>72</v>
      </c>
    </row>
    <row r="46">
      <c r="A46" s="4" t="inlineStr">
        <is>
          <t>Net loss</t>
        </is>
      </c>
      <c r="BN46" s="5" t="n">
        <v>0</v>
      </c>
      <c r="BO46" s="5" t="n">
        <v>0</v>
      </c>
      <c r="BP46" s="5" t="n">
        <v>0</v>
      </c>
      <c r="BQ46" s="5" t="n">
        <v>0</v>
      </c>
      <c r="BR46" s="5" t="n">
        <v>0</v>
      </c>
      <c r="BS46" s="5" t="n">
        <v>0</v>
      </c>
      <c r="BT46" s="5" t="n">
        <v>6203</v>
      </c>
      <c r="BU46" s="5" t="n">
        <v>6203</v>
      </c>
    </row>
    <row r="47">
      <c r="A47" s="4" t="inlineStr">
        <is>
          <t>Balance at Jun. 30, 2021</t>
        </is>
      </c>
      <c r="BN47" s="6" t="n">
        <v>0</v>
      </c>
      <c r="BO47" s="6" t="n">
        <v>0</v>
      </c>
      <c r="BP47" s="6" t="n">
        <v>0</v>
      </c>
      <c r="BQ47" s="6" t="n">
        <v>0</v>
      </c>
      <c r="BR47" s="6" t="n">
        <v>3</v>
      </c>
      <c r="BS47" s="6" t="n">
        <v>393227</v>
      </c>
      <c r="BT47" s="6" t="n">
        <v>-262567</v>
      </c>
      <c r="BU47" s="6" t="n">
        <v>1306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6" customWidth="1" min="9" max="9"/>
  </cols>
  <sheetData>
    <row r="1">
      <c r="A1" s="1" t="inlineStr">
        <is>
          <t>Unaudited Condensed Statements of Cash Flows - USD ($) $ in Thousands</t>
        </is>
      </c>
      <c r="B1" s="2" t="inlineStr">
        <is>
          <t>3 Months Ended</t>
        </is>
      </c>
      <c r="F1" s="2" t="inlineStr">
        <is>
          <t>6 Months Ended</t>
        </is>
      </c>
      <c r="H1" s="2" t="inlineStr">
        <is>
          <t>12 Months Ended</t>
        </is>
      </c>
      <c r="I1" s="2" t="inlineStr">
        <is>
          <t>18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c r="I2" s="2" t="inlineStr">
        <is>
          <t>Jun. 30, 2021</t>
        </is>
      </c>
    </row>
    <row r="3">
      <c r="A3" s="3" t="inlineStr">
        <is>
          <t>Cash flows from operating activities:</t>
        </is>
      </c>
    </row>
    <row r="4">
      <c r="A4" s="4" t="inlineStr">
        <is>
          <t>Net loss</t>
        </is>
      </c>
      <c r="B4" s="6" t="n">
        <v>6203</v>
      </c>
      <c r="C4" s="6" t="n">
        <v>-10296</v>
      </c>
      <c r="D4" s="6" t="n">
        <v>859</v>
      </c>
      <c r="E4" s="6" t="n">
        <v>-5754</v>
      </c>
      <c r="F4" s="6" t="n">
        <v>-4093</v>
      </c>
      <c r="G4" s="6" t="n">
        <v>-4895</v>
      </c>
    </row>
    <row r="5">
      <c r="A5" s="3" t="inlineStr">
        <is>
          <t>Adjustments to reconcile net loss to net cash used in operating activities:</t>
        </is>
      </c>
    </row>
    <row r="6">
      <c r="A6" s="4" t="inlineStr">
        <is>
          <t>Loss on extinguishment of debt</t>
        </is>
      </c>
      <c r="B6" s="5" t="n">
        <v>-789</v>
      </c>
      <c r="D6" s="5" t="n">
        <v>0</v>
      </c>
      <c r="F6" s="5" t="n">
        <v>16096</v>
      </c>
      <c r="G6" s="5" t="n">
        <v>0</v>
      </c>
    </row>
    <row r="7">
      <c r="A7" s="4" t="inlineStr">
        <is>
          <t>Stock-based compensation expense</t>
        </is>
      </c>
      <c r="F7" s="5" t="n">
        <v>993</v>
      </c>
      <c r="G7" s="5" t="n">
        <v>1649</v>
      </c>
    </row>
    <row r="8">
      <c r="A8" s="4" t="inlineStr">
        <is>
          <t>Non-cash interest expense</t>
        </is>
      </c>
      <c r="F8" s="5" t="n">
        <v>8</v>
      </c>
      <c r="G8" s="5" t="n">
        <v>2427</v>
      </c>
    </row>
    <row r="9">
      <c r="A9" s="4" t="inlineStr">
        <is>
          <t>Amortization of debt issuance costs and debt discount</t>
        </is>
      </c>
      <c r="B9" s="5" t="n">
        <v>0</v>
      </c>
      <c r="D9" s="5" t="n">
        <v>574</v>
      </c>
      <c r="F9" s="5" t="n">
        <v>150</v>
      </c>
      <c r="G9" s="5" t="n">
        <v>1145</v>
      </c>
    </row>
    <row r="10">
      <c r="A10" s="4" t="inlineStr">
        <is>
          <t>Depreciation and amortization expense</t>
        </is>
      </c>
      <c r="F10" s="5" t="n">
        <v>128</v>
      </c>
      <c r="G10" s="5" t="n">
        <v>140</v>
      </c>
    </row>
    <row r="11">
      <c r="A11" s="4" t="inlineStr">
        <is>
          <t>Fair value adjustment related to derivative and warrant liability</t>
        </is>
      </c>
      <c r="B11" s="5" t="n">
        <v>394</v>
      </c>
      <c r="D11" s="5" t="n">
        <v>3</v>
      </c>
      <c r="F11" s="5" t="n">
        <v>424</v>
      </c>
      <c r="G11" s="5" t="n">
        <v>-72</v>
      </c>
    </row>
    <row r="12">
      <c r="A12" s="4" t="inlineStr">
        <is>
          <t>Change in estimated deferred offering costs</t>
        </is>
      </c>
      <c r="F12" s="5" t="n">
        <v>0</v>
      </c>
      <c r="G12" s="5" t="n">
        <v>130</v>
      </c>
    </row>
    <row r="13">
      <c r="A13" s="4" t="inlineStr">
        <is>
          <t>Loss on sublease and disposal of property and equipment</t>
        </is>
      </c>
      <c r="F13" s="5" t="n">
        <v>76</v>
      </c>
      <c r="G13" s="5" t="n">
        <v>251</v>
      </c>
    </row>
    <row r="14">
      <c r="A14" s="4" t="inlineStr">
        <is>
          <t>Consulting fees paid in common stock</t>
        </is>
      </c>
      <c r="F14" s="5" t="n">
        <v>154</v>
      </c>
      <c r="G14" s="5" t="n">
        <v>84</v>
      </c>
    </row>
    <row r="15">
      <c r="A15" s="3" t="inlineStr">
        <is>
          <t>Change in assets and liabilities:</t>
        </is>
      </c>
    </row>
    <row r="16">
      <c r="A16" s="4" t="inlineStr">
        <is>
          <t>Accounts and other receivables</t>
        </is>
      </c>
      <c r="F16" s="5" t="n">
        <v>691</v>
      </c>
      <c r="G16" s="5" t="n">
        <v>-228</v>
      </c>
    </row>
    <row r="17">
      <c r="A17" s="4" t="inlineStr">
        <is>
          <t>Prepaid expenses and other assets</t>
        </is>
      </c>
      <c r="F17" s="5" t="n">
        <v>-1330</v>
      </c>
      <c r="G17" s="5" t="n">
        <v>520</v>
      </c>
    </row>
    <row r="18">
      <c r="A18" s="4" t="inlineStr">
        <is>
          <t>Operating lease right-of-use assets</t>
        </is>
      </c>
      <c r="F18" s="5" t="n">
        <v>87</v>
      </c>
      <c r="G18" s="5" t="n">
        <v>74</v>
      </c>
    </row>
    <row r="19">
      <c r="A19" s="4" t="inlineStr">
        <is>
          <t>Accounts payable and accrued expenses</t>
        </is>
      </c>
      <c r="F19" s="5" t="n">
        <v>-1702</v>
      </c>
      <c r="G19" s="5" t="n">
        <v>-945</v>
      </c>
    </row>
    <row r="20">
      <c r="A20" s="4" t="inlineStr">
        <is>
          <t>Operating lease liabilities</t>
        </is>
      </c>
      <c r="F20" s="5" t="n">
        <v>-159</v>
      </c>
      <c r="G20" s="5" t="n">
        <v>-121</v>
      </c>
    </row>
    <row r="21">
      <c r="A21" s="4" t="inlineStr">
        <is>
          <t>Other liabilities</t>
        </is>
      </c>
      <c r="F21" s="5" t="n">
        <v>2494</v>
      </c>
      <c r="G21" s="5" t="n">
        <v>12</v>
      </c>
    </row>
    <row r="22">
      <c r="A22" s="4" t="inlineStr">
        <is>
          <t>Net cash provided by operating activities</t>
        </is>
      </c>
      <c r="F22" s="5" t="n">
        <v>14017</v>
      </c>
      <c r="G22" s="5" t="n">
        <v>171</v>
      </c>
    </row>
    <row r="23">
      <c r="A23" s="3" t="inlineStr">
        <is>
          <t>Cash flows from investing activities:</t>
        </is>
      </c>
    </row>
    <row r="24">
      <c r="A24" s="4" t="inlineStr">
        <is>
          <t>Purchases of property and equipment</t>
        </is>
      </c>
      <c r="F24" s="5" t="n">
        <v>-81</v>
      </c>
      <c r="G24" s="5" t="n">
        <v>-7</v>
      </c>
    </row>
    <row r="25">
      <c r="A25" s="4" t="inlineStr">
        <is>
          <t>Net cash used in investing activities</t>
        </is>
      </c>
      <c r="F25" s="5" t="n">
        <v>-81</v>
      </c>
      <c r="G25" s="5" t="n">
        <v>-7</v>
      </c>
    </row>
    <row r="26">
      <c r="A26" s="3" t="inlineStr">
        <is>
          <t>Cash flows from financing activities:</t>
        </is>
      </c>
    </row>
    <row r="27">
      <c r="A27" s="4" t="inlineStr">
        <is>
          <t>Proceeds from Public Offering, net of discounts and commissions</t>
        </is>
      </c>
      <c r="F27" s="5" t="n">
        <v>49285</v>
      </c>
      <c r="G27" s="5" t="n">
        <v>0</v>
      </c>
    </row>
    <row r="28">
      <c r="A28" s="4" t="inlineStr">
        <is>
          <t>Proceeds from equity line of credit</t>
        </is>
      </c>
      <c r="F28" s="5" t="n">
        <v>0</v>
      </c>
      <c r="G28" s="5" t="n">
        <v>2303</v>
      </c>
    </row>
    <row r="29">
      <c r="A29" s="4" t="inlineStr">
        <is>
          <t>Proceeds from Payment Protection Program loan</t>
        </is>
      </c>
      <c r="F29" s="5" t="n">
        <v>0</v>
      </c>
      <c r="G29" s="5" t="n">
        <v>781</v>
      </c>
    </row>
    <row r="30">
      <c r="A30" s="4" t="inlineStr">
        <is>
          <t>Payment of offering costs</t>
        </is>
      </c>
      <c r="F30" s="5" t="n">
        <v>-1124</v>
      </c>
      <c r="G30" s="5" t="n">
        <v>-97</v>
      </c>
    </row>
    <row r="31">
      <c r="A31" s="4" t="inlineStr">
        <is>
          <t>Repayment of principal on finance lease liabilities</t>
        </is>
      </c>
      <c r="F31" s="5" t="n">
        <v>-133</v>
      </c>
      <c r="G31" s="5" t="n">
        <v>-117</v>
      </c>
    </row>
    <row r="32">
      <c r="A32" s="4" t="inlineStr">
        <is>
          <t>Payment of debt issuance costs</t>
        </is>
      </c>
      <c r="F32" s="5" t="n">
        <v>-2881</v>
      </c>
      <c r="G32" s="5" t="n">
        <v>-34</v>
      </c>
    </row>
    <row r="33">
      <c r="A33" s="4" t="inlineStr">
        <is>
          <t>Repayment of principal on convertible notes</t>
        </is>
      </c>
      <c r="F33" s="5" t="n">
        <v>-37924</v>
      </c>
      <c r="G33" s="5" t="n">
        <v>0</v>
      </c>
    </row>
    <row r="34">
      <c r="A34" s="4" t="inlineStr">
        <is>
          <t>Net proceeds from exercise of common stock warrants</t>
        </is>
      </c>
      <c r="F34" s="5" t="n">
        <v>29784</v>
      </c>
      <c r="G34" s="5" t="n">
        <v>0</v>
      </c>
    </row>
    <row r="35">
      <c r="A35" s="4" t="inlineStr">
        <is>
          <t>Net cash provided by financing activities</t>
        </is>
      </c>
      <c r="F35" s="5" t="n">
        <v>114037</v>
      </c>
      <c r="G35" s="5" t="n">
        <v>2836</v>
      </c>
    </row>
    <row r="36">
      <c r="A36" s="4" t="inlineStr">
        <is>
          <t>Net increase in cash, cash equivalents and restricted cash</t>
        </is>
      </c>
      <c r="F36" s="5" t="n">
        <v>127973</v>
      </c>
      <c r="G36" s="5" t="n">
        <v>3000</v>
      </c>
    </row>
    <row r="37">
      <c r="A37" s="4" t="inlineStr">
        <is>
          <t>Cash, cash equivalents and restricted cash, beginning of period</t>
        </is>
      </c>
      <c r="C37" s="6" t="n">
        <v>4322</v>
      </c>
      <c r="E37" s="6" t="n">
        <v>3555</v>
      </c>
      <c r="F37" s="5" t="n">
        <v>4322</v>
      </c>
      <c r="G37" s="5" t="n">
        <v>3555</v>
      </c>
      <c r="H37" s="6" t="n">
        <v>3555</v>
      </c>
      <c r="I37" s="6" t="n">
        <v>3555</v>
      </c>
    </row>
    <row r="38">
      <c r="A38" s="4" t="inlineStr">
        <is>
          <t>Cash, cash equivalents and restricted cash, end of period</t>
        </is>
      </c>
      <c r="B38" s="6" t="n">
        <v>132295</v>
      </c>
      <c r="D38" s="6" t="n">
        <v>6555</v>
      </c>
      <c r="F38" s="5" t="n">
        <v>132295</v>
      </c>
      <c r="G38" s="5" t="n">
        <v>6555</v>
      </c>
      <c r="H38" s="6" t="n">
        <v>4322</v>
      </c>
      <c r="I38" s="6" t="n">
        <v>132295</v>
      </c>
    </row>
    <row r="39">
      <c r="A39" s="3" t="inlineStr">
        <is>
          <t>Supplemental cash flow information:</t>
        </is>
      </c>
    </row>
    <row r="40">
      <c r="A40" s="4" t="inlineStr">
        <is>
          <t>Cash paid for interest</t>
        </is>
      </c>
      <c r="F40" s="5" t="n">
        <v>207</v>
      </c>
      <c r="G40" s="5" t="n">
        <v>65</v>
      </c>
    </row>
    <row r="41">
      <c r="A41" s="4" t="inlineStr">
        <is>
          <t>Commitment shares issued in connection with equity line of credit included in deferred offering costs</t>
        </is>
      </c>
      <c r="F41" s="5" t="n">
        <v>0</v>
      </c>
      <c r="G41" s="5" t="n">
        <v>121</v>
      </c>
    </row>
    <row r="42">
      <c r="A42" s="4" t="inlineStr">
        <is>
          <t>Amounts due for property and equipment included in accounts payable and accrued expenses</t>
        </is>
      </c>
      <c r="F42" s="5" t="n">
        <v>22</v>
      </c>
      <c r="G42" s="5" t="n">
        <v>4</v>
      </c>
    </row>
    <row r="43">
      <c r="A43" s="4" t="inlineStr">
        <is>
          <t>Amounts due for deferred offering costs included in accounts payable and accrued expenses</t>
        </is>
      </c>
      <c r="F43" s="5" t="n">
        <v>107</v>
      </c>
      <c r="G43" s="5" t="n">
        <v>0</v>
      </c>
    </row>
    <row r="44">
      <c r="A44" s="4" t="inlineStr">
        <is>
          <t>Fair value of warrants issued to underwriters in connection with Public Offering</t>
        </is>
      </c>
      <c r="F44" s="5" t="n">
        <v>3485</v>
      </c>
      <c r="G44" s="5" t="n">
        <v>0</v>
      </c>
    </row>
    <row r="45">
      <c r="A45" s="4" t="inlineStr">
        <is>
          <t>Conversion of Facility Notes into Series B-2 Preferred Stock [Member]</t>
        </is>
      </c>
    </row>
    <row r="46">
      <c r="A46" s="3" t="inlineStr">
        <is>
          <t>Supplemental cash flow information:</t>
        </is>
      </c>
    </row>
    <row r="47">
      <c r="A47" s="4" t="inlineStr">
        <is>
          <t>Notes principal converted</t>
        </is>
      </c>
      <c r="F47" s="5" t="n">
        <v>31477</v>
      </c>
      <c r="G47" s="5" t="n">
        <v>0</v>
      </c>
    </row>
    <row r="48">
      <c r="A48" s="4" t="inlineStr">
        <is>
          <t>The 2019 Notes Converted to Common Stock [Member]</t>
        </is>
      </c>
    </row>
    <row r="49">
      <c r="A49" s="3" t="inlineStr">
        <is>
          <t>Supplemental cash flow information:</t>
        </is>
      </c>
    </row>
    <row r="50">
      <c r="A50" s="4" t="inlineStr">
        <is>
          <t>Notes principal converted</t>
        </is>
      </c>
      <c r="F50" s="5" t="n">
        <v>0</v>
      </c>
      <c r="G50" s="5" t="n">
        <v>12750</v>
      </c>
    </row>
    <row r="51">
      <c r="A51" s="4" t="inlineStr">
        <is>
          <t>Warrants Issued in Connection with January 2021 Inducement Transaction [Member]</t>
        </is>
      </c>
    </row>
    <row r="52">
      <c r="A52" s="3" t="inlineStr">
        <is>
          <t>Cash flows from financing activities:</t>
        </is>
      </c>
    </row>
    <row r="53">
      <c r="A53" s="4" t="inlineStr">
        <is>
          <t>Proceeds from Inducement Transaction, net of discounts and commissions</t>
        </is>
      </c>
      <c r="F53" s="5" t="n">
        <v>41384</v>
      </c>
      <c r="G53" s="5" t="n">
        <v>0</v>
      </c>
    </row>
    <row r="54">
      <c r="A54" s="4" t="inlineStr">
        <is>
          <t>Warrants Issued in Connection with June 2021 Inducement Transaction [Member]</t>
        </is>
      </c>
    </row>
    <row r="55">
      <c r="A55" s="3" t="inlineStr">
        <is>
          <t>Cash flows from financing activities:</t>
        </is>
      </c>
    </row>
    <row r="56">
      <c r="A56" s="4" t="inlineStr">
        <is>
          <t>Proceeds from Inducement Transaction, net of discounts and commissions</t>
        </is>
      </c>
      <c r="F56" s="6" t="n">
        <v>35646</v>
      </c>
      <c r="G56"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A - Description of Business and Basis of Presentation</t>
        </is>
      </c>
      <c r="B1" s="2" t="inlineStr">
        <is>
          <t>6 Months Ended</t>
        </is>
      </c>
    </row>
    <row r="2">
      <c r="B2" s="2" t="inlineStr">
        <is>
          <t>Jun. 30, 2021</t>
        </is>
      </c>
    </row>
    <row r="3">
      <c r="A3" s="3" t="inlineStr">
        <is>
          <t>Notes to Financial Statements</t>
        </is>
      </c>
    </row>
    <row r="4">
      <c r="A4" s="4" t="inlineStr">
        <is>
          <t>Business Description and Basis of Presentation [Text Block]</t>
        </is>
      </c>
      <c r="B4" s="4" t="inlineStr">
        <is>
          <t xml:space="preserve">A. Description of Business and Basis of Presentation Organization KemPharm, Inc. (the “Company”) is a specialty pharmaceutical company focused on the discovery and development of proprietary prodrugs to treat serious medical conditions through its proprietary Ligand Activated Therapy ("LAT") technology. The Company utilizes its proprietary LAT technology to generate improved prodrug versions of U.S. Food and Drug Administration (the "FDA") approved drugs as well as to generate prodrug versions of existing compounds that may March 2, 2021, KP415 six KP484, KP879. The accompanying unaudited condensed financial statements have been prepared in accordance with accounting principles generally accepted in the United States of America ("U.S. GAAP") for interim financial information and with the instructions to Form 10 8 03 X. not three six June 30, 2021 not may December 31, 2021. This interim information should be read in conjunction with the audited financial statements included in the Company’s Annual Report on Form 10 December 31, 2020, March 12, 2021. Reverse Stock Split On December 23, 2020, one sixteen not No Entry into 2020 In February 2020, “2020 may 2020 2020 2020 2020 “2020 may 2020 3 May 2020, 19,289 2 2020 2020 May 2020, 19,289 2020 Underwriting Agreement On January 8, 2021, 1 No. 333 250945 On January 8, 2021, February 1, 2021, On January 12, 2021, Listing on the Nasdaq Capital Market On January 7, 2021, January 8,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B - Summary of Significant Accounting Policies</t>
        </is>
      </c>
      <c r="B1" s="2" t="inlineStr">
        <is>
          <t>6 Months Ended</t>
        </is>
      </c>
    </row>
    <row r="2">
      <c r="B2" s="2" t="inlineStr">
        <is>
          <t>Jun. 30, 2021</t>
        </is>
      </c>
    </row>
    <row r="3">
      <c r="A3" s="3" t="inlineStr">
        <is>
          <t>Notes to Financial Statements</t>
        </is>
      </c>
    </row>
    <row r="4">
      <c r="A4" s="4" t="inlineStr">
        <is>
          <t>Significant Accounting Policies [Text Block]</t>
        </is>
      </c>
      <c r="B4" s="4" t="inlineStr">
        <is>
          <t xml:space="preserve">B. Summary of Significant Accounting Policies Use of Estimates The preparation of unaudited condensed financial statements in conformity with U.S. GAAP requires the Company to make estimates and assumptions that affect the amounts reported in the unaudited condensed financial statements and accompanying notes. Actual results could differ from those estimates. On an ongoing basis, the Company evaluates its estimates and assumptions, including those related to revenue recognition, the useful lives of property and equipment, the recoverability of long-lived assets, the incremental borrowing rate for leases, and assumptions used for purposes of determining stock-based compensation, income taxes, and the fair value of the derivative and warrant liability, among others. The Company bases its estimates on historical experience and on various other assumptions that it believes to be reasonable, the results of which form the basis for making judgments about the carrying value of assets and liabilities. Revenue Recognition The Company commenced recognizing revenue in accordance with the provisions of ASC 606, Revenue from Contracts with Customers 606” January 1, 2018. Arrangements with Multiple-Performance Obligations From time to time, the Company enters into arrangements for research and development, manufacturing and/or commercialization services. Such arrangements may In arrangements involving more than one not The consideration allocated to each distinct performance obligation is recognized as revenue when control of the related goods or services is transferred. Consideration associated with at-risk substantive performance milestones is recognized as revenue when it is probable that a significant reversal of the cumulative revenue recognized will not Licensing Agreements The Company enters into licensing agreements with licensees that fall under the scope of ASC 606. The terms of the Company’s licensing agreements typically include one may As part of the accounting for these agreements, the Company must develop estimates and assumptions that require judgment to determine the underlying stand-alone selling price for each performance obligation which determines how the transaction price is allocated among the performance obligations. Generally, the estimation of the stand-alone selling price may Up-front Fees: Milestone Payments: not not not may KP415 In September 2019, “KP415 KP415 KP484, KP879, KP922 KP484, KP415 KP484; KP415 KP415 KP415 In May 2020, KP415 $420.0 KP415 KP415 Commave also agreed to be responsible for and reimburse the Company for all of the development, commercialization and regulatory expenses incurred on the licensed products, subject to certain limitations as set forth in the KP415 The KP415 KP484. KP484; In accordance with the terms of the Company’s March 20, 2012 KP484, KP879 KP1077 KP415 The KP415 606, not KP415 606, third two $10.0 KP415 The consideration allocated to the grant of the exclusive, worldwide license was $10.0 KP415 KP415 The consideration allocated to the performance of consulting services, which includes the reimbursement of out-of-pocket third KP415 third third no third third third third 606 third third KP415 June 30, 2021, third Under the KP415 first 1 may may KP415 KP415 first not third 606 not not The Company is entitled to additional payments from Commave conditioned upon the achievement of specified regulatory milestones related to AZSTARYS and KP484 KP415 KP415 not not not For example, in May 2020, KP415 two second 2020 second 2020. On April 8, 2021, No. 1 KP415 "KP415 KP415 KP415 KP415 KP415 March 2, 2021. May 7, 2020. KP415 KP415 Pursuant to the KP415 first KP922, no first first first Per the KP415 March 2021, May 2021. two first 2021 first second 2021, 340 40, Contracts with Customers first second 2021, For the three June 30, 2021 2020, KP415 six June 30, 2021 2020, KP415 June 30, 2021 December 31, 2020. APADAZ License Agreement In October 2018, Pursuant to the APADAZ License Agreement, KVK agreed to pay the Company certain payments and cost reimbursements of an estimated $3.4 million, which includes a payment of $2.0 million within 10 four The APADAZ License Agreement will terminate on the later of the date that all of the patent rights for APADAZ have expired in the United States or KVK’s cessation of commercialization of APADAZ in the United States. KVK may 90 third may 18 may six may 30 not The APADAZ License Agreement also established a joint steering committee, which monitors progress of the commercialization of APADAZ. Consulting Arrangements The Company enters into consulting arrangements with third 606. may third Corium Consulting Agreement In July 2020, KP415 Under the Corium Consulting Agreement, the Company is entitled to receive payments from Corium of up to $15.6 million, $13.6 million of which will be paid in quarterly installments through March 31, 2022. The Corium Consulting Agreement is within the scope of ASC 606, not 606, third third not not not The Company determined that the performance of consulting services, including reimbursement of third third 606 June 30, 2021, third For the three six June 30, 2021, three six June 30, 2020 June 30, 2021, December 31, 2020, Other Consulting Arrangements For the three June 30, 2021 2020, six June 30, 2021 2020, June 30, 2021 December 31, 2020. Accounts and Other Receivables Accounts and other receivables consists of receivables under the KP415 KP415 third June 30, 2021, December 31, 2020, KP415 June 30, 2021 December 31, 2020, Application of New or Revised Accounting Standards—Adopted From time to time, the Financial Accounting Standards Board (the “FASB”) or other standard-setting bodies issue accounting standards that are adopted by the Company as of the specified effective date. In June 2016, 2016 13, Financial Instruments Credit Losses (Topic 326 Measurement of Credit Losses on Financial Instruments 2016 13” not not December 15, 2019, 2016 13 not In August 2018, 2018 13, Fair Value Measurement (Topic 820 Disclosure Framework Changes to the Disclosure Requirements for Fair Value Measurement 2018 13” 820, Conceptual Framework for Financial Reporting Chapter 8: August 28, 2018, December 15, 2019, 3 2018 13 not Application of New or Revised Accounting Standards—Not Yet Adopted In August 2020, 2020 06, Debt Debt with Conversion and Other Options (Subtopic 470 20 and Derivatives and Hedging Contracts in Entity s Own Equity (Subtopic 815 40 Accounting for Convertible Instruments and Contracts in an Entity s Own Equity 2020 06” December 15, 2021, no December 15, 2020, 2020 06 In May 2021, 2021 04, Earnings Per Share (Topic 260 470 50 718 815 40 2021 04” December 15, 2021, 2021 0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C - Debt Obligations</t>
        </is>
      </c>
      <c r="B1" s="2" t="inlineStr">
        <is>
          <t>6 Months Ended</t>
        </is>
      </c>
    </row>
    <row r="2">
      <c r="B2" s="2" t="inlineStr">
        <is>
          <t>Jun. 30, 2021</t>
        </is>
      </c>
    </row>
    <row r="3">
      <c r="A3" s="3" t="inlineStr">
        <is>
          <t>Notes to Financial Statements</t>
        </is>
      </c>
    </row>
    <row r="4">
      <c r="A4" s="4" t="inlineStr">
        <is>
          <t>Debt Disclosure [Text Block]</t>
        </is>
      </c>
      <c r="B4" s="4" t="inlineStr">
        <is>
          <t xml:space="preserve">C. Debt Obligations As of June 30, 2021 December 31, 2020, Deerfield Facility Agreement In June 2014, first December 2020, The Deerfield Convertible Note originally bore interest at 9.75% per annum, but was subsequently reduced to 6.75%. Interest accrued on the outstanding balance under the Deerfield Convertible Note was due quarterly in arrears. The Company originally had to repay one third fourth fifth June 2018 June 2019). June 2018, September 2019, June 1, 2020 “2021 September 2019”). December 2019, March 31, 2021 “2021 December 2019”). March 31, 2021. not Pursuant to the Deerfield Facility Agreement, the Company issued to Deerfield a warrant to purchase 14,423,076 shares of Series D Preferred at an initial exercise price of $0.78 per share, which is exercisable until June 2, 2024 December 2020, January 2021 June 2021 January 2021 June 2021 260, may The Company recorded the fair value of the shares of Series D Preferred to debt issuance costs on the date of issuance. The Company also recorded the fair value of the Deerfield Warrant and the embedded Warrant Put Option to debt discount on the date of issuance. The debt issuance costs and debt discount were amortized over the term of the related debt and the expense was recorded as interest expense related to amortization of debt issuance costs and discount in the unaudited condensed statements of operations. In the first 2021, 2 Pursuant to the Deerfield Facility Agreement, the Company was not Issuance of 5.50% Senior Convertible Notes and Third Amendment to Senior Secured Convertible Note and Warrant In February 2016, 2021 “2021 2021 144A 1933, The 2021 February 9, 2016 2021 February 1 August 1 August 1, 2016, 5.50% 2021 February 1, 2021 The net proceeds from the Note Offering were approximately $82.8 million, after deducting the Initial Purchasers’ discount and estimated offering expenses. Concurrent with the Note Offering, the Company used approximately $18.6 million of the net proceeds from the Note Offering to repay in full the Term Note, plus all accrued but unpaid interest, a make-whole interest payment and a prepayment premium on the Term Note. The 2021 not 2021 2021 2021 December 2020, 2021 2021 If the Company underwent a “fundamental change” (as defined in the Indenture), holders could have required that the Company repurchase for cash all or any portion of their 2021 2021 The Indenture included customary terms and covenants, including certain events of default after which the 2021 may As described in more detail below, in multiple exchanges occurring in December 2019 January 2020, 2021 2021 December 2019 In December 2019, December 2019 “December 2019 “December 2019 December 2019 “December 2019 2021 December 2019 December 2019 December 18, 2019, 2021 December 2019 December 2019 The December 2019 December 2019 2021 December 2019 December 2020, December 2019 December 2019 December 2019 December 2019 415 December 2019 $93.60 not x 2020 September 2019 December 2019 not December 2019 December 2019 December 2019 December 2019 4.985% December 2019 December 2019 December 2019 March 31, 2021, not December 2019 December 2019 December 2019 December 2019 December 2019 December 2019 The December 2019 December 2019 December 2019 December 2019 February 14, 2020 June 1, 2020, March 31, 2021, March 31, 2021 may The December 2019 December 2019 December 2019 $93.60 December 2019 The December 2019 December 2019 The December 2019 December 2019 may one In connection with entering into the December 2019 December 18, 2019, June 2, 2014, In connection with entering into the December 2019 “September 2019 September 2019 September 2019 December 2019 September 2019 September 2019 x 15 no September 2019 2 September 2019 may September 2019 September 2019 September December 2020, 15 In connection with entering into the September 2019 2 2 2 2 September 2019 $9.60 15 As of June 30, 2021, December 2019 The Company determined the changes to the Deerfield Convertible Note met the definition of a troubled debt restructuring under ASC 470 60, Troubled Debt Restructurings by Debtors no The changes to the 2021 December 2019 December 2019 December 2019 2021 January 2020 In January 2020, January 2020 “January 2020 January 2020 “January 2020 2021 January 2020 January 13, 2020, 2021 January 2020 The January 2020 December 2019 In connection with entering into the January 2020 December 2019 “December 2019 December 2019 December 2019 December 2019 December 2019 x 2020 December 2020, The changes to the 2021 January 2020 January 2020 January 2020 December 2020 Rights Agreement In December 2020, December 2020 “December 2020 December 2020 December 2019 January 2020 January 1, 2021, December 2020 2 Q4 December 2020 “December 2020 The December 2020 not March 31, 2023. Subject to the satisfaction or waiver of certain conditions specified in the December 2020 December 2020 June 2, 2014, March 31, 2023, ( July 1, 2021, The December 2020 February 19, 2015 ( December 2020 The Exchange Warrants issued pursuant to the December 2020 75% 2 1, no. 333 250945 4.985% In anticipation of the Public Offering, and to meet the Nasdaq Listing Requirements, the Company agreed in December 2020 December 2019 January 2020 December 31, 2020. Under the terms of the December 2020 January 12, 2021, ● Exchanged $31.5 million of the outstanding principal and accrued interest on the Facility Notes for (i) 31,476.98412 shares of Series B- 2 ● Made a payment of $30.3 million (the "Debt Payment"), in partial repayment of the remaining outstanding principal and accrued interest of the Facility Notes. Following the completion of these transactions, the aggregate balance of principal and accrued interest remaining outstanding under the Facility Notes was approximately $7.6 million. With respect to this remaining outstanding balance under the Facility Notes, the December 2020 ● The maturity date was changed to March 31, 2023, ● Interest would accrue at the rate of 6.75% per annum, payable quarterly, would be added to principal until June 30, 2021, The changes to the Facility Notes, under the December 2020 December 2020 December 2020 not six June 30, 2021 The transactions contemplated under the December 2020 2 2 As a condition to closing of the December 2020 2 2 2 Each share of Series B- 2 $1,000 The Series B- 2 2 2 4.985% 2 not 2 $1,000 2 2 2 2 2 2 not 2 not not 2 2 2 2 Payoff of Facility Agreement Notes and Termination of Facility Agreement On February 8, 2021, Pursuant to the payoff letter, the Company paid a total of $8.0 million to the Facility Agreement Note Holders, representing the principal balance, accrued interest outstanding and a prepayment fee in repayment of the Company’s outstanding obligations under the Facility Agreement. Pursuant to the payoff letter, all outstanding indebtedness and obligations of the Company owing to the Facility Agreement Note Holders under the Facility Agreement have been paid in full. The Facility Agreement and the notes thereunder, as well as the security interests in the assets of the Company securing the Facility Agreement and note obligations, have been terminated. The Facility Agreement Note Holders will retain the warrants previously issued to them by the Company. The Company determined the payoff letter met the liability derecognition threshold under ASC 405 20, Liabilities - Extinguishment of Liabilities no six June 30, 2021. PPP Loan On April 23, 2020, may April 23, 2022 1.0%. first two 2020, June 2020, first six June 2021, three six June 3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1:00:52Z</dcterms:created>
  <dcterms:modified xmlns:dcterms="http://purl.org/dc/terms/" xmlns:xsi="http://www.w3.org/2001/XMLSchema-instance" xsi:type="dcterms:W3CDTF">2021-08-13T21:00:52Z</dcterms:modified>
</cp:coreProperties>
</file>